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Net Income (Loss) Per " sheetId="10" state="visible" r:id="rId10"/>
    <sheet xmlns:r="http://schemas.openxmlformats.org/officeDocument/2006/relationships" name="Note 5 - Inventory" sheetId="11" state="visible" r:id="rId11"/>
    <sheet xmlns:r="http://schemas.openxmlformats.org/officeDocument/2006/relationships" name="Note 6 - Accrued Expenses" sheetId="12" state="visible" r:id="rId12"/>
    <sheet xmlns:r="http://schemas.openxmlformats.org/officeDocument/2006/relationships" name="Note 7 - Assets Held for Lease" sheetId="13" state="visible" r:id="rId13"/>
    <sheet xmlns:r="http://schemas.openxmlformats.org/officeDocument/2006/relationships" name="Note 8 - Product Warranty" sheetId="14" state="visible" r:id="rId14"/>
    <sheet xmlns:r="http://schemas.openxmlformats.org/officeDocument/2006/relationships" name="Note 9 - Loan and Credit Agreem" sheetId="15" state="visible" r:id="rId15"/>
    <sheet xmlns:r="http://schemas.openxmlformats.org/officeDocument/2006/relationships" name="Note 10 - Income Taxes" sheetId="16" state="visible" r:id="rId16"/>
    <sheet xmlns:r="http://schemas.openxmlformats.org/officeDocument/2006/relationships" name="Note 11 - Related Party Transac" sheetId="17" state="visible" r:id="rId17"/>
    <sheet xmlns:r="http://schemas.openxmlformats.org/officeDocument/2006/relationships" name="Note 12 - Sales-type Leases" sheetId="18" state="visible" r:id="rId18"/>
    <sheet xmlns:r="http://schemas.openxmlformats.org/officeDocument/2006/relationships" name="Note 13 - Recently Issued Accou" sheetId="19" state="visible" r:id="rId19"/>
    <sheet xmlns:r="http://schemas.openxmlformats.org/officeDocument/2006/relationships" name="Note 14 - Equity Incentive Plan" sheetId="20" state="visible" r:id="rId20"/>
    <sheet xmlns:r="http://schemas.openxmlformats.org/officeDocument/2006/relationships" name="Note 15 - Disclosures About the" sheetId="21" state="visible" r:id="rId21"/>
    <sheet xmlns:r="http://schemas.openxmlformats.org/officeDocument/2006/relationships" name="Note 16 - Segment Information"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Discontinued Operati_2" sheetId="25" state="visible" r:id="rId25"/>
    <sheet xmlns:r="http://schemas.openxmlformats.org/officeDocument/2006/relationships" name="Note 4 - Net Income (Loss) Pe_2" sheetId="26" state="visible" r:id="rId26"/>
    <sheet xmlns:r="http://schemas.openxmlformats.org/officeDocument/2006/relationships" name="Note 5 - Inventory (Tables)" sheetId="27" state="visible" r:id="rId27"/>
    <sheet xmlns:r="http://schemas.openxmlformats.org/officeDocument/2006/relationships" name="Note 6 - Accrued Expenses (Tabl" sheetId="28" state="visible" r:id="rId28"/>
    <sheet xmlns:r="http://schemas.openxmlformats.org/officeDocument/2006/relationships" name="Note 7 - Assets Held for Lease " sheetId="29" state="visible" r:id="rId29"/>
    <sheet xmlns:r="http://schemas.openxmlformats.org/officeDocument/2006/relationships" name="Note 8 - Product Warranty (Tabl" sheetId="30" state="visible" r:id="rId30"/>
    <sheet xmlns:r="http://schemas.openxmlformats.org/officeDocument/2006/relationships" name="Note 9 - Loan and Credit Agre_2" sheetId="31" state="visible" r:id="rId31"/>
    <sheet xmlns:r="http://schemas.openxmlformats.org/officeDocument/2006/relationships" name="Note 12 - Sales-type Leases (Ta" sheetId="32" state="visible" r:id="rId32"/>
    <sheet xmlns:r="http://schemas.openxmlformats.org/officeDocument/2006/relationships" name="Note 16 - Segment Information (" sheetId="33" state="visible" r:id="rId33"/>
    <sheet xmlns:r="http://schemas.openxmlformats.org/officeDocument/2006/relationships" name="Note 1 - Description of the C_2" sheetId="34" state="visible" r:id="rId34"/>
    <sheet xmlns:r="http://schemas.openxmlformats.org/officeDocument/2006/relationships" name="Note 2 - Summary of Significa_2" sheetId="35" state="visible" r:id="rId35"/>
    <sheet xmlns:r="http://schemas.openxmlformats.org/officeDocument/2006/relationships" name="Note 3 - Discontinued Operati_3" sheetId="36" state="visible" r:id="rId36"/>
    <sheet xmlns:r="http://schemas.openxmlformats.org/officeDocument/2006/relationships" name="Note 3 - Discontinued Operati_4" sheetId="37" state="visible" r:id="rId37"/>
    <sheet xmlns:r="http://schemas.openxmlformats.org/officeDocument/2006/relationships" name="Note 3 - Discontinued Operati_5" sheetId="38" state="visible" r:id="rId38"/>
    <sheet xmlns:r="http://schemas.openxmlformats.org/officeDocument/2006/relationships" name="Note 4 - Net Income (Loss) Pe_3" sheetId="39" state="visible" r:id="rId39"/>
    <sheet xmlns:r="http://schemas.openxmlformats.org/officeDocument/2006/relationships" name="Note 5 - Inventory - Major Clas" sheetId="40" state="visible" r:id="rId40"/>
    <sheet xmlns:r="http://schemas.openxmlformats.org/officeDocument/2006/relationships" name="Note 6 - Accrued Expenses - Maj" sheetId="41" state="visible" r:id="rId41"/>
    <sheet xmlns:r="http://schemas.openxmlformats.org/officeDocument/2006/relationships" name="Note 7 - Assets Held for Leas_2" sheetId="42" state="visible" r:id="rId42"/>
    <sheet xmlns:r="http://schemas.openxmlformats.org/officeDocument/2006/relationships" name="Note 7 - Assets Held for Leas_3" sheetId="43" state="visible" r:id="rId43"/>
    <sheet xmlns:r="http://schemas.openxmlformats.org/officeDocument/2006/relationships" name="Note 8 - Product Warranty (Deta" sheetId="44" state="visible" r:id="rId44"/>
    <sheet xmlns:r="http://schemas.openxmlformats.org/officeDocument/2006/relationships" name="Note 8 - Product Warranty - Cha" sheetId="45" state="visible" r:id="rId45"/>
    <sheet xmlns:r="http://schemas.openxmlformats.org/officeDocument/2006/relationships" name="Note 9 - Loan and Credit Agre_3" sheetId="46" state="visible" r:id="rId46"/>
    <sheet xmlns:r="http://schemas.openxmlformats.org/officeDocument/2006/relationships" name="Note 9 - Loan and Credit Agre_4" sheetId="47" state="visible" r:id="rId47"/>
    <sheet xmlns:r="http://schemas.openxmlformats.org/officeDocument/2006/relationships" name="Note 9 - Loan and Credit Agre_5" sheetId="48" state="visible" r:id="rId48"/>
    <sheet xmlns:r="http://schemas.openxmlformats.org/officeDocument/2006/relationships" name="Note 10 - Income Taxes (Details" sheetId="49" state="visible" r:id="rId49"/>
    <sheet xmlns:r="http://schemas.openxmlformats.org/officeDocument/2006/relationships" name="Note 11 - Related Party Trans_2" sheetId="50" state="visible" r:id="rId50"/>
    <sheet xmlns:r="http://schemas.openxmlformats.org/officeDocument/2006/relationships" name="Note 12 - Sales-type Leases (De" sheetId="51" state="visible" r:id="rId51"/>
    <sheet xmlns:r="http://schemas.openxmlformats.org/officeDocument/2006/relationships" name="Note 12 - Sales-type Leases - C" sheetId="52" state="visible" r:id="rId52"/>
    <sheet xmlns:r="http://schemas.openxmlformats.org/officeDocument/2006/relationships" name="Note 12 - Sales-type Leases - F" sheetId="53" state="visible" r:id="rId53"/>
    <sheet xmlns:r="http://schemas.openxmlformats.org/officeDocument/2006/relationships" name="Note 14 - Equity Incentive Pl_2" sheetId="54" state="visible" r:id="rId54"/>
    <sheet xmlns:r="http://schemas.openxmlformats.org/officeDocument/2006/relationships" name="Note 16 - Segment Information_2" sheetId="55" state="visible" r:id="rId55"/>
    <sheet xmlns:r="http://schemas.openxmlformats.org/officeDocument/2006/relationships" name="Note 16 - Segment Information -" sheetId="56" state="visible" r:id="rId56"/>
  </sheets>
  <definedNames/>
  <calcPr calcId="124519" fullCalcOnLoad="1"/>
</workbook>
</file>

<file path=xl/sharedStrings.xml><?xml version="1.0" encoding="utf-8"?>
<sst xmlns="http://schemas.openxmlformats.org/spreadsheetml/2006/main" uniqueCount="434">
  <si>
    <t>Document And Entity Information - shares</t>
  </si>
  <si>
    <t>9 Months Ended</t>
  </si>
  <si>
    <t>Aug. 31, 2018</t>
  </si>
  <si>
    <t>Oct. 02, 2018</t>
  </si>
  <si>
    <t>Document Information [Line Items]</t>
  </si>
  <si>
    <t>Entity Registrant Name</t>
  </si>
  <si>
    <t>ARTS WAY MANUFACTURING CO INC</t>
  </si>
  <si>
    <t>Entity Central Index Key</t>
  </si>
  <si>
    <t>Trading Symbol</t>
  </si>
  <si>
    <t>artw</t>
  </si>
  <si>
    <t>Current Fiscal Year End Date</t>
  </si>
  <si>
    <t>--11-30</t>
  </si>
  <si>
    <t>Entity Filer Category</t>
  </si>
  <si>
    <t>Non-accelerated Filer</t>
  </si>
  <si>
    <t>Entity Current Reporting Status</t>
  </si>
  <si>
    <t>Yes</t>
  </si>
  <si>
    <t>Entity Common Stock, Shares Outstanding (in shares)</t>
  </si>
  <si>
    <t>Document Type</t>
  </si>
  <si>
    <t>10-Q</t>
  </si>
  <si>
    <t>Document Period End Date</t>
  </si>
  <si>
    <t>Aug. 31,
		2018</t>
  </si>
  <si>
    <t>Document Fiscal Year Focus</t>
  </si>
  <si>
    <t>Document Fiscal Period Focus</t>
  </si>
  <si>
    <t>Q3</t>
  </si>
  <si>
    <t>Amendment Flag</t>
  </si>
  <si>
    <t>false</t>
  </si>
  <si>
    <t>Entity Emerging Growth Company</t>
  </si>
  <si>
    <t>Entity Small Business</t>
  </si>
  <si>
    <t>true</t>
  </si>
  <si>
    <t>Condensed Consolidated Balance Sheets (Current Period Unaudited) - USD ($)</t>
  </si>
  <si>
    <t>Nov. 30, 2018</t>
  </si>
  <si>
    <t>Current assets:</t>
  </si>
  <si>
    <t>Cash</t>
  </si>
  <si>
    <t>Accounts receivable-customers, net of allowance for doubtful accounts of $24,630 and $32,298 in 2018 and 2017, respectively</t>
  </si>
  <si>
    <t>Inventories, net</t>
  </si>
  <si>
    <t>Cost and profit in excess of billings</t>
  </si>
  <si>
    <t>Net investment in sales-type leases, current</t>
  </si>
  <si>
    <t xml:space="preserve"> </t>
  </si>
  <si>
    <t>Assets of discontinued operations</t>
  </si>
  <si>
    <t>Other current assets</t>
  </si>
  <si>
    <t>Total current assets</t>
  </si>
  <si>
    <t>Property, plant, and equipment, net</t>
  </si>
  <si>
    <t>Assets held for lease, net</t>
  </si>
  <si>
    <t>Deferred income taxes</t>
  </si>
  <si>
    <t>Goodwill</t>
  </si>
  <si>
    <t>Net investment in sales-type leases, long-term</t>
  </si>
  <si>
    <t>Other assets of discontinued operations</t>
  </si>
  <si>
    <t>Other assets</t>
  </si>
  <si>
    <t>Total assets</t>
  </si>
  <si>
    <t>Current liabilities:</t>
  </si>
  <si>
    <t>Line of credit</t>
  </si>
  <si>
    <t>Current portion of long-term debt</t>
  </si>
  <si>
    <t>Accounts payable</t>
  </si>
  <si>
    <t>Customer deposits</t>
  </si>
  <si>
    <t>Billings in Excess of Cost and Profit</t>
  </si>
  <si>
    <t>Accrued expenses</t>
  </si>
  <si>
    <t>Liabilities of discontinued operations</t>
  </si>
  <si>
    <t>Income taxes payable</t>
  </si>
  <si>
    <t>Total current liabilities</t>
  </si>
  <si>
    <t>Long-term liabilities</t>
  </si>
  <si>
    <t>Long-term liabilities of discontinued operations</t>
  </si>
  <si>
    <t>Long-term debt, excluding current portion</t>
  </si>
  <si>
    <t>Total liabilities</t>
  </si>
  <si>
    <t>Commitments and Contingencies (Notes 8 and 9)</t>
  </si>
  <si>
    <t>Stockholders’ equity:</t>
  </si>
  <si>
    <t>Undesignated preferred stock - $0.01 par value. Authorized 500,000 shares in 2018 and 2017; issued 0 shares in 2018 and 2017.</t>
  </si>
  <si>
    <t>Common stock – $0.01 par value. Authorized 9,500,000 shares in 2018 and 2017; issued 4,216,430 in 2018 and 4,158,752 in 2017</t>
  </si>
  <si>
    <t>Additional paid-in capital</t>
  </si>
  <si>
    <t>Retained earnings</t>
  </si>
  <si>
    <t>Accumulated other comprehensive income</t>
  </si>
  <si>
    <t>Treasury stock, at cost (9,286 in 2018 and 1,954 in 2017 shares)</t>
  </si>
  <si>
    <t>Total stockholders’ equity</t>
  </si>
  <si>
    <t>Total liabilities and stockholders’ equity</t>
  </si>
  <si>
    <t>Condensed Consolidated Balance Sheets (Current Period Unaudited) (Parentheticals) - USD ($)</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densed Consolidated Statements of Operations (Unaudited) - USD ($)</t>
  </si>
  <si>
    <t>3 Months Ended</t>
  </si>
  <si>
    <t>Aug. 31, 2017</t>
  </si>
  <si>
    <t>Sales</t>
  </si>
  <si>
    <t>Cost of goods sold</t>
  </si>
  <si>
    <t>Gross profit</t>
  </si>
  <si>
    <t>Expenses:</t>
  </si>
  <si>
    <t>Engineering</t>
  </si>
  <si>
    <t>Selling</t>
  </si>
  <si>
    <t>General and administrative</t>
  </si>
  <si>
    <t>Impairment of asset held for lease</t>
  </si>
  <si>
    <t>Total expenses</t>
  </si>
  <si>
    <t>Income (Loss) from operations</t>
  </si>
  <si>
    <t>Other income (expense):</t>
  </si>
  <si>
    <t>Interest expense</t>
  </si>
  <si>
    <t>Other</t>
  </si>
  <si>
    <t>Total other income (expense)</t>
  </si>
  <si>
    <t>Income (Loss) from continuing operations before income taxes</t>
  </si>
  <si>
    <t>Income tax expense (benefit)</t>
  </si>
  <si>
    <t>Income (Loss) from continuing operations</t>
  </si>
  <si>
    <t>Discontinued Operations</t>
  </si>
  <si>
    <t>Income (loss) from operations of discontinued segment</t>
  </si>
  <si>
    <t>Income (Loss) on discontinued operations</t>
  </si>
  <si>
    <t>Net Income (Loss)</t>
  </si>
  <si>
    <t>Net income (loss) per share - Basic:</t>
  </si>
  <si>
    <t>Continuing operations (in dollars per share)</t>
  </si>
  <si>
    <t>Discontinued operations (in dollars per share)</t>
  </si>
  <si>
    <t>Net Income (Loss) per share (in dollars per share)</t>
  </si>
  <si>
    <t>Net income (loss) per share - Diluted:</t>
  </si>
  <si>
    <t>Weighted average outstanding shares used to compute basic net income per share (in shares)</t>
  </si>
  <si>
    <t>Weighted average outstanding shares used to compute diluted net income per share (in shares)</t>
  </si>
  <si>
    <t>Condensed Consolidated Statements of Comprehensive Income (Loss) (Unaudited) - USD ($)</t>
  </si>
  <si>
    <t>Other Comprehensive Income (Loss)</t>
  </si>
  <si>
    <t>Foreign currency translation adjustsments</t>
  </si>
  <si>
    <t>Release of cumulative translation adjustment due to substantial liquidation of a foreign entity</t>
  </si>
  <si>
    <t>Total Other Comprehensive Income (Loss)</t>
  </si>
  <si>
    <t>Comprehensive (Loss)</t>
  </si>
  <si>
    <t>Condensed Consolidated Statements of Cash Flows (Unaudited) - USD ($)</t>
  </si>
  <si>
    <t>Cash flows from operations:</t>
  </si>
  <si>
    <t>Net (loss) from continuing operations</t>
  </si>
  <si>
    <t>Net (loss) from discontinued operations</t>
  </si>
  <si>
    <t>Adjustments to reconcile net (loss) to net cash (used in) operating activities:</t>
  </si>
  <si>
    <t>Stock based compensation</t>
  </si>
  <si>
    <t>Loss on release of cumulative translation adjustment</t>
  </si>
  <si>
    <t>Realized foreign currency loss</t>
  </si>
  <si>
    <t>(Gain)/Loss on disposal of property, plant, and equipment</t>
  </si>
  <si>
    <t>Depreciation and amortization expense</t>
  </si>
  <si>
    <t>Bad debt expense (recovery)</t>
  </si>
  <si>
    <t>Changes in assets and liabilities:</t>
  </si>
  <si>
    <t>Accounts receivable</t>
  </si>
  <si>
    <t>Inventories</t>
  </si>
  <si>
    <t>Income taxes receivable</t>
  </si>
  <si>
    <t>Net investment in sales-type leases</t>
  </si>
  <si>
    <t>Contracts in progress, net</t>
  </si>
  <si>
    <t>Net cash provided by (used in) operating activities - continuing operations</t>
  </si>
  <si>
    <t>Net cash (used in) operating activities - discontinued operations</t>
  </si>
  <si>
    <t>Net cash (used in) operating activities</t>
  </si>
  <si>
    <t>Cash flows from investing activities:</t>
  </si>
  <si>
    <t>Purchases of property, plant, and equipment</t>
  </si>
  <si>
    <t>Net proceeds from sale of assets</t>
  </si>
  <si>
    <t>Net cash (used in) investing activities - continuing operations</t>
  </si>
  <si>
    <t>Net cash provided by investing activities - discontinued operations</t>
  </si>
  <si>
    <t>Net cash provided by (used in) investing activities</t>
  </si>
  <si>
    <t>Cash flows from financing activities:</t>
  </si>
  <si>
    <t>Net change in line of credit</t>
  </si>
  <si>
    <t>Repayment of term debt</t>
  </si>
  <si>
    <t>Repurchases of common stock</t>
  </si>
  <si>
    <t>Net cash provided by (used in) financing activities - continuing operations</t>
  </si>
  <si>
    <t>Net cash (used in) financing activities - discontinued operations</t>
  </si>
  <si>
    <t>Net cash (used in) financing activities</t>
  </si>
  <si>
    <t>Net (decrease) in cash</t>
  </si>
  <si>
    <t>Cash at beginning of period</t>
  </si>
  <si>
    <t>Cash at end of period</t>
  </si>
  <si>
    <t>Supplemental disclosures of cash flow information:</t>
  </si>
  <si>
    <t>Interest</t>
  </si>
  <si>
    <t>Income taxes</t>
  </si>
  <si>
    <t>Supplemental disclosures of non-cash operating and investing activities:</t>
  </si>
  <si>
    <t>Transfer of inventory to assets held for lease</t>
  </si>
  <si>
    <t>Note 1 - Description of the Company</t>
  </si>
  <si>
    <t>Notes to Financial Statements</t>
  </si>
  <si>
    <t>Nature of Operations [Text Block]</t>
  </si>
  <si>
    <t xml:space="preserve"> 1 Description of the Company Unless otherwise specified, as used in this Quarterly Report on Form 10 The Company began operations as a farm equipment manufacturer in 1956. The Company has organized its business into three third 2016, 3 16</t>
  </si>
  <si>
    <t>Note 2 - Summary of Significant Account Policies</t>
  </si>
  <si>
    <t>Significant Accounting Policies [Text Block]</t>
  </si>
  <si>
    <t xml:space="preserve"> 2 Summary of Significant Account Policies Statement Presentation The foregoing condensed consolidated financial statements of the Company are unaudited and reflect all adjustments (consisting only of normal recurring adjustments) that are, in the opinion of management, necessary for a fair presentation of the financial position and operating results for the interim periods. The financial statements should be read in conjunction with the financial statements and notes thereto contained in the Company’s Annual Report on Form 10 November 30, 2017. three nine August 31, 2018 not November 30, 2018. During the second 2018, no no not Sales-Type Leases The Company leases modular buildings to certain customers and accounts for these transactions as sales-type leases. These leases have terms of up to 36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nine August 31, 2018. </t>
  </si>
  <si>
    <t>Note 3 - Discontinued Operations</t>
  </si>
  <si>
    <t>Disposal Groups, Including Discontinued Operations, Disclosure [Text Block]</t>
  </si>
  <si>
    <t xml:space="preserve"> 3 Discontinued Operations Effective October 31, 2016, In January 2018, $1,500,000, $289,000 November 30, 2017, $1,425,000, March 29, 2018, $1,500,000. As Vessels was a unique business unit of the Company, its liquidation was a strategic shift. In accordance with Accounting Standard Codification Topic 360, Income from discontinued operations, before income taxes in the accompanying Condensed Consolidated Statements of Operations is comprised of the following: Three Months Ended August 31, 2018 August 31, 2017 Revenue from external customers $ - $ - Gross profit - - Operating expense - 17,082 Income (loss) from operations - (17,082 ) Income (loss) before taxes - (26,449 ) Nine Months Ended August 31, 2018 August 31, 2017 Revenue from external customers $ - $ - Gross profit - - Operating expense 51,133 40,905 Income (loss) from operations (51,133 ) (40,905 ) Income (loss) before taxes (67,177 ) (49,238 ) The components of discontinued operations in the accompanying Condensed Consolidated Balance Sheets are as follows: August 31, 2018 November 30, 2017 Cash $ - $ 2,454 Property, plant, and equipment, net - 1,425,000 Assets of discontinued operations $ - $ 1,427,454 Accrued expenses - 49,931 Notes payable - 599,584 Liabilities of discontinued operations $ - $ 649,515 </t>
  </si>
  <si>
    <t>Note 4 - Net Income (Loss) Per Share of Common Stock</t>
  </si>
  <si>
    <t>Earnings Per Share [Text Block]</t>
  </si>
  <si>
    <t xml:space="preserve"> 4 Net Income (Loss) Per Share of Common Stock Basic net income (loss) per share has been computed on the basis of the weighted average number of shares of common stock outstanding. Diluted net income (loss) per share of common stock has been computed on the basis of the weighted average number of shares outstanding plus equivalent shares of common stock assuming exercise of stock options. Potential shares of common stock that have an anti-dilutive effect (i.e., those that increase income per share or decrease loss per share) are excluded from the calculation of diluted net income (loss) per share of common stock. Basic and diluted net income (loss) per share of common stock have been computed based on the following as of August 31, 2018 August 31, 2017: For the Three Months Ended August 31, 2018 August 31, 2017 Numerator for basic and diluted net (loss) income per share of common stock: Net (loss) income from continuing operations $ (766,716 ) $ 41,648 Net (loss) income from discontinued operations - (18,441 ) Net (loss) income $ (766,716 ) $ 23,207 Denominator: For basic net (loss) income per share - weighted average shares of common stock outstanding 4,209,445 4,161,421 Effect of dilutive stock options - - For diluted net (loss) income per share - weighted average shares of common stock outstanding 4,209,445 4,161,421 Net income (loss) per share - Basic: Continuing operations $ (0.18 ) $ 0.01 Discontinued operations $ - $ - Net income (loss) per share $ (0.18 ) $ 0.01 Net income (loss) per share - Diluted: Continuing operations $ (0.18 ) $ 0.01 Discontinued operations $ - $ - Net income (loss) per share $ (0.18 ) $ 0.01 For the Nine Months Ended August 31, 2018 August 31, 2017 Numerator for basic and diluted net (loss) income per share of common stock: Net (loss) income from continuing operations $ (1,948,093 ) $ (720,900 ) Net (loss) income from discontinued operations (50,853 ) (33,482 ) Net (loss) income $ (1,998,946 ) $ (754,382 ) Denominator: For basic net (loss) income per share - weighted average shares of common stock outstanding 4,198,250 4,148,966 Effect of dilutive stock options - - For diluted net (loss) income per share - weighted average shares of common stock outstanding 4,198,250 4,148,966 Net income (loss) per share - Basic: Continuing operations $ (0.46 ) $ (0.17 ) Discontinued operations $ (0.01 ) $ (0.01 ) Net income (loss) per share $ (0.47 ) $ (0.18 ) Net income (loss) per share - Diluted: Continuing operations $ (0.46 ) $ (0.17 ) Discontinued operations $ (0.01 ) $ (0.01 ) Net income (loss) per share $ (0.47 ) $ (0.18 )</t>
  </si>
  <si>
    <t>Note 5 - Inventory</t>
  </si>
  <si>
    <t>Inventory Disclosure [Text Block]</t>
  </si>
  <si>
    <t xml:space="preserve"> 5 Inventory Major classes of inventory are: August 31, 2018 November 30, 2017 Raw materials $ 7,959,989 $ 8,731,985 Work in process 376,273 460,687 Finished goods 4,721,049 5,395,353 Gross inventory $ 13,057,311 $ 14,588,025 Less: Reserves (2,388,544 ) (2,621,303 ) Net Inventory $ 10,668,767 $ 11,966,722 </t>
  </si>
  <si>
    <t>Note 6 - Accrued Expenses</t>
  </si>
  <si>
    <t>Accounts Payable and Accrued Liabilities Disclosure [Text Block]</t>
  </si>
  <si>
    <t xml:space="preserve"> 6 Accrued Expenses Major components of accrued expenses are: August 31, 2018 November 30, 2017 Salaries, wages, and commissions $ 554,625 $ 584,768 Accrued warranty expense 71,263 68,451 Other 608,418 328,339 $ 1,234,306 $ 981,558 </t>
  </si>
  <si>
    <t>Note 7 - Assets Held for Lease</t>
  </si>
  <si>
    <t>Disclosure of Assets Available for Sale, Not Part of Discontinued Operations [Text Block]</t>
  </si>
  <si>
    <t xml:space="preserve"> 7 Assets Held for Lease Major components of assets held for lease are: August 31, 2018 November 30, 2017 West Union Facility $ 900,000 $ 1,118,330 Modular Buildings 763,855 98,834 $ 1,663,855 $ 1,217,164 During the third 2018, $252,000 August 31, 2018. $67,000 may not $199,000 three August 31, 2018.</t>
  </si>
  <si>
    <t>Note 8 - Product Warranty</t>
  </si>
  <si>
    <t>Product Warranty Disclosure [Text Block]</t>
  </si>
  <si>
    <t xml:space="preserve"> 8 Product Warranty The Company offers warranties of various lengths to its customers depending on the specific product and terms of the customer purchase agreement. The average length of the warranty period is one no may no not 6 three nine August 31, 2018 August 31, 2017 For the Three Months Ended August 31, 2018 August 31, 2017 Balance, beginning $ 71,216 $ 152,964 Settlements / adjustments (73,108 ) (46,469 ) Warranties issued 73,155 26,699 Balance, ending $ 71,263 $ 133,194 For the Nine Months Ended August 31, 2018 August 31, 2017 Balance, beginning $ 68,452 $ 134,373 Settlements / adjustments (214,674 ) (155,603 ) Warranties issued 217,485 154,424 Balance, ending $ 71,263 $ 133,194 </t>
  </si>
  <si>
    <t>Note 9 - Loan and Credit Agreements</t>
  </si>
  <si>
    <t>Debt Disclosure [Text Block]</t>
  </si>
  <si>
    <t xml:space="preserve"> 9 Loan and Credit Agreements The Company maintains a revolving line of credit and term loan with Bank Midwest as well as a term loan with The First National Bank of West Union. Bank Midwest Revolving Line o f Credit, Term Loans , and Covenants On September 28, 2017, $5,000,000 $2,600,000 October 1, 2037, $600,000 October 1, 2019. $6,562,030, $6,528,223 $33,807 March 29, 2018, $600,000 October 1, 2019 $596,563 $2,328 On August 31, 2018, $2,693,530 $2,306,470 75% 50% 1.00% 4.25% 6.00% March 30, 2018. no March 30, 2019. The $2,600,000 5.00% first sixty 0.75% 4.15% may five $17,271 $62,400 0.5% 20% 20% 38% 2% $600,000 5.00%, $3,249 Each of the revolving line of credit and the $2,600,000 September 28, 2017, $600,000 September 28, 2017, In connection with the revolving line of credit, the Company, Art’s-Way Scientific Inc. and Ohio Metal Working Products/Art’s-Way Inc. each entered into a Commercial Security Agreement with Bank Midwest, dated September 28, 2017, first September 28, 2017. To further secure the line of credit, the Company has granted Bank Midwest a second $2,600,000 $600,000 September 28, 2017, September 28, 2017. If the Company or its subsidiaries (as guarantors pursuant to the Commercial Guaranties) commits an event of default with respect to the promissory notes and fails or is unable to cure that default, Bank Midwest may may may Compliance with Bank Midwest covenants is measured annually at November 30. 1.75, $5,100,000 1 1 40% 1.25, 0.10 November 30, 2017 no November 30, 2018. 120 Iowa Finance Authority Term Loan and Covenants On May 1, 2010, $1,300,000, 3.5% June 1, 2020. February 1, 2013, 2.75% This loan from the Iowa Finance Authority, which has been assigned to The First National Bank of West Union (n/k/a Bank 1st May 28, 2010 February 1, 2013 May 1, 2010 February 1, 2013 ( 1.5 1.0, November 30 May 1, 2010 If the Company commits an event of default under the IFA Loan Agreement or the West Union Mortgage and does not may The Company was in compliance with all covenants except for the debt service coverage ratio covenant as measured on November 30, 2017. November 30, 2018. A summary of the Company’s term debt is as follows: August 31, 2018 November 30, 2017 Bank Midwest loan payable in monthly installments of $17,271 including interest at 5.00%, due October 1, 2037 $ 2,536,987 $ 2,595,007 Bank Midwest loan payable in monthly installments of $3,249 including interest at 5.00%, paid in full - 599,584 Iowa Finance Authority loan payable in monthly installments of $12,500 including interest at 2.75%, due June 1, 2020 268,805 374,900 Total term debt $ 2,805,792 $ 3,569,491 Less current portion of term debt 225,405 221,230 Term debt of discontinued operations - 599,584 Term debt, excluding current portion $ 2,580,387 $ 2,748,677 </t>
  </si>
  <si>
    <t>Note 10 - Income Taxes</t>
  </si>
  <si>
    <t>Income Tax Disclosure [Text Block]</t>
  </si>
  <si>
    <t xml:space="preserve"> 10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On December 22, 2017, 2017 35% 21%. December 31, 2017. first 2018. $300,000</t>
  </si>
  <si>
    <t>Note 11 - Related Party Transactions</t>
  </si>
  <si>
    <t>Related Party Transactions Disclosure [Text Block]</t>
  </si>
  <si>
    <t xml:space="preserve"> 11 Related Party Transactions During the three nine August 31, 2018, $5,957 $17,986 $385 $3,691 2017. August 31, 2018 $1,633 $0 2017.</t>
  </si>
  <si>
    <t>Note 12 - Sales-type Leases</t>
  </si>
  <si>
    <t>Capital Leases in Financial Statements of Lessor Disclosure [Text Block]</t>
  </si>
  <si>
    <t xml:space="preserve"> 12 Sales-Type Leases The components related to sales-type leases at August 31, 2018 August 31, 2018 Minimum lease receivable, current $ 194,225 Unearned interest income, current (51,983 ) Net investment in sales-type leases, current $ 142,242 Minimum lease receivable, long-term $ 211,777 Unearned interest income, long-term (24,998 ) Net investment in sales-type leases, long-term $ 186,779 The profit recognized in continuing operations on the condensed consolidated statements of operations from commencement of sales-type leases in the three nine August 31, 2018 $0 $129,104, Future minimum lease receipts are as follows: Year Ending November 30, Amount 2018 $ 63,725 2019 174,000 2020 162,425 2021 5,852 2022 - Thereafter - Total $ 406,002 </t>
  </si>
  <si>
    <t>Note 13 - Recently Issued Accounting Pronouncements</t>
  </si>
  <si>
    <t>Description of New Accounting Pronouncements Not yet Adopted [Text Block]</t>
  </si>
  <si>
    <t xml:space="preserve"> 13 Recently Issued Accounting Pronouncements Accounting Pronouncements Not Revenue from Contracts with Customers (Topic 606 In May 2014, No. 2014 09, 606 605 2014 09 2014 09 December 15, 2017, not The Company has evaluated the new standard and applied the core principle to its contract revenue streams. To be consistent with this core principle, an entity is required to apply the following five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s revenues primarily result from contracts with customers. The agricultural products and tools segments are generally short-term contracts and contain a single performance obligation – the delivery of product to the common carrier. The Company recognizes revenue for the sale of agriculture parts, equipment and tools upon shipment of the good. The modular buildings segment executes contracts with customers that can be short or long-term in nature. These contracts can have multiple performance obligations and revenue from these can be recognized over time or at a point in time depending on the nature of the contracts. Payment terms generally are short-term and vary by customer and segment. The implementation process will include modifications to the contracts of the modular buildings segment. The Company intends to adopt ASU 2014 09 606 not 605 not The Company, upon adoption of ASU 2014 09, not ● Disaggregation of revenue that depicts how the nature, amount, timing and uncertainty of revenue and cash flows are affected by economic factors; ● The opening and closing balances of receivables, contract assets, and contract liabilities from contracts with customers, if not ● Revenue recognized in the reporting period that was included in the contract liability balance at the beginning of the period; ● Information about performance obligations in contracts with customers; and ● Judgments that significantly affect the determination of the amount and timing of revenue from contracts with customers, including the timing satisfaction of performance obligation, and the transaction price and the amounts allocated to performance obligations. Leases In February 2016, 2016 02, 842 twelve December 15, 2018, November 30, 2020, </t>
  </si>
  <si>
    <t>Note 14 - Equity Incentive Plan and Stock Based Compensation</t>
  </si>
  <si>
    <t>Disclosure of Compensation Related Costs, Share-based Payments [Text Block]</t>
  </si>
  <si>
    <t xml:space="preserve"> 14 Equity Incentive Plan and Stock Based Compensation On January 27, 2011, 2011 “2011 2011 April 28, 2011. no 2011 The 2011 1,000 1,000 first nine 2018, 46,200 three 28,478 first nine 2018, 17,000 Stock options granted prior to January 27, 2011 Stock-based compensation expense reflects the fair value of stock-based awards measured at the grant date and recognized over the relevant vesting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nine August 31, 2018 2017. $46,654 $158,090 three nine August 31, 2018 $19,266 $92,225 2017.</t>
  </si>
  <si>
    <t>Note 15 - Disclosures About the Fair Value of Financial Instruments</t>
  </si>
  <si>
    <t>Fair Value Disclosures [Text Block]</t>
  </si>
  <si>
    <t xml:space="preserve"> 15 Disclosures About the Fair Value of Financial Instruments The fair value of a financial instrument is defined as the amount at which the instrument could be exchanged in a current transaction between willing parties. At August 31, 2018, November 30, 2017, not not </t>
  </si>
  <si>
    <t>Note 16 - Segment Information</t>
  </si>
  <si>
    <t>Segment Reporting Disclosure [Text Block]</t>
  </si>
  <si>
    <t xml:space="preserve"> 16 Segment Information There are three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e tables below exclude income and balance sheet data from discontinued operations. See Note 3 Three Months Ended August 31, 2018 Agricultural Products Modular Buildings Tools Consolidated Revenue from external customers $ 3,913,000 $ 773,000 $ 594,000 $ 5,280,000 Income (loss) from operations (450,000 ) (141,000 ) 32,000 $ (559,000 ) Income (loss) before tax (835,000 ) (136,000 ) 22,000 $ (949,000 ) Total Assets 15,999,000 3,692,000 2,484,000 $ 22,175,000 Capital expenditures 92,000 13,000 - $ 105,000 Depreciation &amp; Amortization 126,000 116,000 31,000 $ 73,000 Three Months Ended August 31, 2017 Agricultural Products Modular Buildings Tools Consolidated Revenue from external customers $ 5,065,000 $ 767,000 $ 718,000 $ 6,550,000 Income (loss) from operations 118,000 (37,000 ) 28,000 $ 109,000 Income (loss) before tax 123,000 (45,000 ) 15,000 $ 93,000 Total Assets 18,941,000 3,094,000 2,721,000 $ 24,756,000 Capital expenditures 61,000 117,000 - $ 178,000 Depreciation &amp; Amortization 125,000 17,000 32,000 $ 174,000 Nine Months Ended August 31, 2018 Agricultural Products Modular Buildings Tools Consolidated Revenue from external customers $ 11,778,000 $ 2,346,000 $ 1,816,000 $ 15,940,000 Income (loss) from operations (988,000 ) (347,000 ) 9,000 $ (1,326,000 ) Income (loss) before tax (1,681,000 ) (329,000 ) (24,000 ) $ (2,034,000 ) Total Assets 15,999,000 3,692,000 2,484,000 $ 22,175,000 Capital expenditures 163,000 99,000 4,000 $ 266,000 Depreciation &amp; Amortization 391,000 196,000 95,000 $ 682,000 Nine Months Ended August 31, 2017 Agricultural Products Modular Buildings Tools Consolidated Revenue from external customers $ 11,595,000 $ 2,043,000 $ 2,022,000 $ 15,660,000 Income (loss) from operations (758,000 ) (209,000 ) 3,000 $ (964,000 ) Income (loss) before tax (743,000 ) (237,000 ) (30,000 ) $ (1,010,000 ) Total Assets 18,941,000 3,094,000 2,721,000 $ 24,756,000 Capital expenditures 265,000 117,000 90,000 $ 472,000 Depreciation &amp; Amortization 376,000 46,000 95,000 $ 517,000 *The consolidated total in the table is a sum of segment figures and may not</t>
  </si>
  <si>
    <t>Note 17 - Subsequent Events</t>
  </si>
  <si>
    <t>Subsequent Events [Text Block]</t>
  </si>
  <si>
    <t xml:space="preserve"> 17 Subsequent Event s Management evaluated all other activity of the Company and concluded that no</t>
  </si>
  <si>
    <t>Significant Accounting Policies (Policies)</t>
  </si>
  <si>
    <t>Accounting Policies [Abstract]</t>
  </si>
  <si>
    <t>Basis of Accounting, Policy [Policy Text Block]</t>
  </si>
  <si>
    <t>Statement Presentation The foregoing condensed consolidated financial statements of the Company are unaudited and reflect all adjustments (consisting only of normal recurring adjustments) that are, in the opinion of management, necessary for a fair presentation of the financial position and operating results for the interim periods. The financial statements should be read in conjunction with the financial statements and notes thereto contained in the Company’s Annual Report on Form 10 November 30, 2017. three nine August 31, 2018 not November 30, 2018. During the second 2018, no no not</t>
  </si>
  <si>
    <t>Lessor, Leases [Policy Text Block]</t>
  </si>
  <si>
    <t>Sales-Type Leases The Company leases modular buildings to certain customers and accounts for these transactions as sales-type leases. These leases have terms of up to 36</t>
  </si>
  <si>
    <t>Use of Estimates, Policy [Policy Text Block]</t>
  </si>
  <si>
    <t xml:space="preserve">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nine August 31, 2018. </t>
  </si>
  <si>
    <t>Note 3 - Discontinued Operations (Tables)</t>
  </si>
  <si>
    <t>Notes Tables</t>
  </si>
  <si>
    <t>Schedule of Disposal Groups, Including Discontinued Operations, Income Statement [Table Text Block]</t>
  </si>
  <si>
    <t xml:space="preserve"> Three Months Ended August 31, 2018 August 31, 2017 Revenue from external customers $ - $ - Gross profit - - Operating expense - 17,082 Income (loss) from operations - (17,082 ) Income (loss) before taxes - (26,449 ) Nine Months Ended August 31, 2018 August 31, 2017 Revenue from external customers $ - $ - Gross profit - - Operating expense 51,133 40,905 Income (loss) from operations (51,133 ) (40,905 ) Income (loss) before taxes (67,177 ) (49,238 )</t>
  </si>
  <si>
    <t>Disposal Groups, Including Discontinued Operations [Table Text Block]</t>
  </si>
  <si>
    <t xml:space="preserve"> August 31, 2018 November 30, 2017 Cash $ - $ 2,454 Property, plant, and equipment, net - 1,425,000 Assets of discontinued operations $ - $ 1,427,454 Accrued expenses - 49,931 Notes payable - 599,584 Liabilities of discontinued operations $ - $ 649,515 </t>
  </si>
  <si>
    <t>Note 4 - Net Income (Loss) Per Share of Common Stock (Tables)</t>
  </si>
  <si>
    <t>Schedule of Earnings Per Share, Basic and Diluted [Table Text Block]</t>
  </si>
  <si>
    <t xml:space="preserve"> For the Three Months Ended August 31, 2018 August 31, 2017 Numerator for basic and diluted net (loss) income per share of common stock: Net (loss) income from continuing operations $ (766,716 ) $ 41,648 Net (loss) income from discontinued operations - (18,441 ) Net (loss) income $ (766,716 ) $ 23,207 Denominator: For basic net (loss) income per share - weighted average shares of common stock outstanding 4,209,445 4,161,421 Effect of dilutive stock options - - For diluted net (loss) income per share - weighted average shares of common stock outstanding 4,209,445 4,161,421 Net income (loss) per share - Basic: Continuing operations $ (0.18 ) $ 0.01 Discontinued operations $ - $ - Net income (loss) per share $ (0.18 ) $ 0.01 Net income (loss) per share - Diluted: Continuing operations $ (0.18 ) $ 0.01 Discontinued operations $ - $ - Net income (loss) per share $ (0.18 ) $ 0.01 For the Nine Months Ended August 31, 2018 August 31, 2017 Numerator for basic and diluted net (loss) income per share of common stock: Net (loss) income from continuing operations $ (1,948,093 ) $ (720,900 ) Net (loss) income from discontinued operations (50,853 ) (33,482 ) Net (loss) income $ (1,998,946 ) $ (754,382 ) Denominator: For basic net (loss) income per share - weighted average shares of common stock outstanding 4,198,250 4,148,966 Effect of dilutive stock options - - For diluted net (loss) income per share - weighted average shares of common stock outstanding 4,198,250 4,148,966 Net income (loss) per share - Basic: Continuing operations $ (0.46 ) $ (0.17 ) Discontinued operations $ (0.01 ) $ (0.01 ) Net income (loss) per share $ (0.47 ) $ (0.18 ) Net income (loss) per share - Diluted: Continuing operations $ (0.46 ) $ (0.17 ) Discontinued operations $ (0.01 ) $ (0.01 ) Net income (loss) per share $ (0.47 ) $ (0.18 )</t>
  </si>
  <si>
    <t>Note 5 - Inventory (Tables)</t>
  </si>
  <si>
    <t>Schedule of Inventory, Current [Table Text Block]</t>
  </si>
  <si>
    <t xml:space="preserve"> August 31, 2018 November 30, 2017 Raw materials $ 7,959,989 $ 8,731,985 Work in process 376,273 460,687 Finished goods 4,721,049 5,395,353 Gross inventory $ 13,057,311 $ 14,588,025 Less: Reserves (2,388,544 ) (2,621,303 ) Net Inventory $ 10,668,767 $ 11,966,722 </t>
  </si>
  <si>
    <t>Note 6 - Accrued Expenses (Tables)</t>
  </si>
  <si>
    <t>Schedule of Accrued Liabilities [Table Text Block]</t>
  </si>
  <si>
    <t xml:space="preserve"> August 31, 2018 November 30, 2017 Salaries, wages, and commissions $ 554,625 $ 584,768 Accrued warranty expense 71,263 68,451 Other 608,418 328,339 $ 1,234,306 $ 981,558 </t>
  </si>
  <si>
    <t>Note 7 - Assets Held for Lease (Tables)</t>
  </si>
  <si>
    <t>Schedule of Property Subject to or Available for Operating Lease [Table Text Block]</t>
  </si>
  <si>
    <t xml:space="preserve"> August 31, 2018 November 30, 2017 West Union Facility $ 900,000 $ 1,118,330 Modular Buildings 763,855 98,834 $ 1,663,855 $ 1,217,164 </t>
  </si>
  <si>
    <t>Note 8 - Product Warranty (Tables)</t>
  </si>
  <si>
    <t>Schedule of Product Warranty Liability [Table Text Block]</t>
  </si>
  <si>
    <t xml:space="preserve"> For the Three Months Ended August 31, 2018 August 31, 2017 Balance, beginning $ 71,216 $ 152,964 Settlements / adjustments (73,108 ) (46,469 ) Warranties issued 73,155 26,699 Balance, ending $ 71,263 $ 133,194 For the Nine Months Ended August 31, 2018 August 31, 2017 Balance, beginning $ 68,452 $ 134,373 Settlements / adjustments (214,674 ) (155,603 ) Warranties issued 217,485 154,424 Balance, ending $ 71,263 $ 133,194 </t>
  </si>
  <si>
    <t>Note 9 - Loan and Credit Agreements (Tables)</t>
  </si>
  <si>
    <t>Schedule of Debt [Table Text Block]</t>
  </si>
  <si>
    <t xml:space="preserve"> August 31, 2018 November 30, 2017 Bank Midwest loan payable in monthly installments of $17,271 including interest at 5.00%, due October 1, 2037 $ 2,536,987 $ 2,595,007 Bank Midwest loan payable in monthly installments of $3,249 including interest at 5.00%, paid in full - 599,584 Iowa Finance Authority loan payable in monthly installments of $12,500 including interest at 2.75%, due June 1, 2020 268,805 374,900 Total term debt $ 2,805,792 $ 3,569,491 Less current portion of term debt 225,405 221,230 Term debt of discontinued operations - 599,584 Term debt, excluding current portion $ 2,580,387 $ 2,748,677 </t>
  </si>
  <si>
    <t>Note 12 - Sales-type Leases (Tables)</t>
  </si>
  <si>
    <t>Schedule of Sales-type Leases [Table Text Block]</t>
  </si>
  <si>
    <t xml:space="preserve"> August 31, 2018 Minimum lease receivable, current $ 194,225 Unearned interest income, current (51,983 ) Net investment in sales-type leases, current $ 142,242 Minimum lease receivable, long-term $ 211,777 Unearned interest income, long-term (24,998 ) Net investment in sales-type leases, long-term $ 186,779 </t>
  </si>
  <si>
    <t>Sales-type Leases, Lease Receivable Maturity [Table Text Block]</t>
  </si>
  <si>
    <t xml:space="preserve"> Year Ending November 30, Amount 2018 $ 63,725 2019 174,000 2020 162,425 2021 5,852 2022 - Thereafter - Total $ 406,002 </t>
  </si>
  <si>
    <t>Note 16 - Segment Information (Tables)</t>
  </si>
  <si>
    <t>Schedule of Segment Reporting Information, by Segment [Table Text Block]</t>
  </si>
  <si>
    <t xml:space="preserve"> Three Months Ended August 31, 2018 Agricultural Products Modular Buildings Tools Consolidated Revenue from external customers $ 3,913,000 $ 773,000 $ 594,000 $ 5,280,000 Income (loss) from operations (450,000 ) (141,000 ) 32,000 $ (559,000 ) Income (loss) before tax (835,000 ) (136,000 ) 22,000 $ (949,000 ) Total Assets 15,999,000 3,692,000 2,484,000 $ 22,175,000 Capital expenditures 92,000 13,000 - $ 105,000 Depreciation &amp; Amortization 126,000 116,000 31,000 $ 73,000 Three Months Ended August 31, 2017 Agricultural Products Modular Buildings Tools Consolidated Revenue from external customers $ 5,065,000 $ 767,000 $ 718,000 $ 6,550,000 Income (loss) from operations 118,000 (37,000 ) 28,000 $ 109,000 Income (loss) before tax 123,000 (45,000 ) 15,000 $ 93,000 Total Assets 18,941,000 3,094,000 2,721,000 $ 24,756,000 Capital expenditures 61,000 117,000 - $ 178,000 Depreciation &amp; Amortization 125,000 17,000 32,000 $ 174,000 Nine Months Ended August 31, 2018 Agricultural Products Modular Buildings Tools Consolidated Revenue from external customers $ 11,778,000 $ 2,346,000 $ 1,816,000 $ 15,940,000 Income (loss) from operations (988,000 ) (347,000 ) 9,000 $ (1,326,000 ) Income (loss) before tax (1,681,000 ) (329,000 ) (24,000 ) $ (2,034,000 ) Total Assets 15,999,000 3,692,000 2,484,000 $ 22,175,000 Capital expenditures 163,000 99,000 4,000 $ 266,000 Depreciation &amp; Amortization 391,000 196,000 95,000 $ 682,000 Nine Months Ended August 31, 2017 Agricultural Products Modular Buildings Tools Consolidated Revenue from external customers $ 11,595,000 $ 2,043,000 $ 2,022,000 $ 15,660,000 Income (loss) from operations (758,000 ) (209,000 ) 3,000 $ (964,000 ) Income (loss) before tax (743,000 ) (237,000 ) (30,000 ) $ (1,010,000 ) Total Assets 18,941,000 3,094,000 2,721,000 $ 24,756,000 Capital expenditures 265,000 117,000 90,000 $ 472,000 Depreciation &amp; Amortization 376,000 46,000 95,000 $ 517,000 </t>
  </si>
  <si>
    <t>Note 1 - Description of the Company (Details Textual)</t>
  </si>
  <si>
    <t>Number of Operating Segments</t>
  </si>
  <si>
    <t>Note 2 - Summary of Significant Account Policies (Details Textual)</t>
  </si>
  <si>
    <t>Maximum [Member]</t>
  </si>
  <si>
    <t>Lessor, Capital Lease, Term of Contract</t>
  </si>
  <si>
    <t>3 years</t>
  </si>
  <si>
    <t>Note 3 - Discontinued Operations (Details Textual) - USD ($)</t>
  </si>
  <si>
    <t>Mar. 29, 2018</t>
  </si>
  <si>
    <t>Nov. 30, 2017</t>
  </si>
  <si>
    <t>Jan. 31, 2018</t>
  </si>
  <si>
    <t>Real Estate Held for Sale, Sale Price Offer</t>
  </si>
  <si>
    <t>Impairment of Real Estate</t>
  </si>
  <si>
    <t>Real Estate Held for Sale, Expected Proceeds</t>
  </si>
  <si>
    <t>Proceeds from Sale of Real Estate, Total</t>
  </si>
  <si>
    <t>Note 3 - Discontinued Operations - Income From Discontinued Operations Before Income Taxes (Details) - USD ($)</t>
  </si>
  <si>
    <t>Discontinued Operations, Held-for-sale [Member] | Vessels Segment [Member]</t>
  </si>
  <si>
    <t>Revenue from external customers</t>
  </si>
  <si>
    <t>Operating expense</t>
  </si>
  <si>
    <t>Income (loss) from operations</t>
  </si>
  <si>
    <t>Note 3 - Discontinued Operations - Components of Discontinued Operations (Details) - USD ($)</t>
  </si>
  <si>
    <t>Notes payable</t>
  </si>
  <si>
    <t>Note 4 - Net Income (Loss) Per Share of Common Stock - Basic and Diluted Earnings Per Common Share (Details) - USD ($)</t>
  </si>
  <si>
    <t>Numerator for basic and diluted net (loss) income per share of common stock:</t>
  </si>
  <si>
    <t>Net (loss) income from continuing operations</t>
  </si>
  <si>
    <t>Net (loss) income from discontinued operations</t>
  </si>
  <si>
    <t>Net (loss) income</t>
  </si>
  <si>
    <t>Denominator:</t>
  </si>
  <si>
    <t>For basic net (loss) income per share - weighted average shares of common stock outstanding (in shares)</t>
  </si>
  <si>
    <t>Effect of dilutive stock options (in shares)</t>
  </si>
  <si>
    <t>For diluted net (loss) income per share - weighted average shares of common stock outstanding (in shares)</t>
  </si>
  <si>
    <t>Net income (loss) per share (in dollars per share)</t>
  </si>
  <si>
    <t>Note 5 - Inventory - Major Classes of Inventory (Details) - USD ($)</t>
  </si>
  <si>
    <t>Raw materials</t>
  </si>
  <si>
    <t>Work in process</t>
  </si>
  <si>
    <t>Finished goods</t>
  </si>
  <si>
    <t>Gross inventory</t>
  </si>
  <si>
    <t>Less: Reserves</t>
  </si>
  <si>
    <t>Net Inventory</t>
  </si>
  <si>
    <t>Note 6 - Accrued Expenses - Major Components Of Accrued Expenses (Details) - USD ($)</t>
  </si>
  <si>
    <t>Salaries, wages, and commissions</t>
  </si>
  <si>
    <t>Accrued warranty expense</t>
  </si>
  <si>
    <t>Total accrued liabilities, current</t>
  </si>
  <si>
    <t>Note 7 - Assets Held for Lease (Details Textual) - USD ($)</t>
  </si>
  <si>
    <t>Impairment of Assets Held for Lease</t>
  </si>
  <si>
    <t>West Union Facility [Member]</t>
  </si>
  <si>
    <t>Inventory Write-down</t>
  </si>
  <si>
    <t>Accounts Payable and Accrued Liabilities [Member] | West Union Facility [Member]</t>
  </si>
  <si>
    <t>Remediation Cost</t>
  </si>
  <si>
    <t>Note 7 - Assets Held for Lease - Summary of Assets Held for Lease (Details) - USD ($)</t>
  </si>
  <si>
    <t>Assets held for lease</t>
  </si>
  <si>
    <t>Modular Buildings [Member]</t>
  </si>
  <si>
    <t>Note 8 - Product Warranty (Details Textual)</t>
  </si>
  <si>
    <t>Standard Product Warrant Term</t>
  </si>
  <si>
    <t>1 year</t>
  </si>
  <si>
    <t>Note 8 - Product Warranty - Changes in Product Warranty Liability (Details) - USD ($)</t>
  </si>
  <si>
    <t>Balance, beginning</t>
  </si>
  <si>
    <t>Settlements / adjustments</t>
  </si>
  <si>
    <t>Warranties issued</t>
  </si>
  <si>
    <t>Balance, ending</t>
  </si>
  <si>
    <t>Note 9 - Loan and Credit Agreements (Details Textual)</t>
  </si>
  <si>
    <t>Mar. 29, 2018USD ($)</t>
  </si>
  <si>
    <t>Sep. 28, 2017USD ($)</t>
  </si>
  <si>
    <t>Aug. 31, 2018USD ($)</t>
  </si>
  <si>
    <t>Aug. 31, 2017USD ($)</t>
  </si>
  <si>
    <t>Nov. 30, 2017USD ($)</t>
  </si>
  <si>
    <t>Feb. 01, 2013</t>
  </si>
  <si>
    <t>May 01, 2010USD ($)</t>
  </si>
  <si>
    <t>Long-term Debt, Total</t>
  </si>
  <si>
    <t>Repayments of Long-term Debt, Total</t>
  </si>
  <si>
    <t>Term Loan Due October 2037 [Member]</t>
  </si>
  <si>
    <t>Debt Instrument, Interest Rate, Stated Percentage</t>
  </si>
  <si>
    <t>5.00%</t>
  </si>
  <si>
    <t>Debt Instrument, Periodic Payment, Total</t>
  </si>
  <si>
    <t>Term Loan Due October 2019 [Member]</t>
  </si>
  <si>
    <t>Iowa Finance Authority Term Loan [Member]</t>
  </si>
  <si>
    <t>2.75%</t>
  </si>
  <si>
    <t>Bank Midwest [Member]</t>
  </si>
  <si>
    <t>Long-term Line of Credit, Total</t>
  </si>
  <si>
    <t>Line of Credit Facility, Remaining Borrowing Capacity</t>
  </si>
  <si>
    <t>Line of Credit, Borrowing Base, Accounts Receivable</t>
  </si>
  <si>
    <t>75.00%</t>
  </si>
  <si>
    <t>Line of Credit, Borrowing Base, Inventory</t>
  </si>
  <si>
    <t>50.00%</t>
  </si>
  <si>
    <t>Debt Instrument, Covenant, Minimum Working Capital Ratio</t>
  </si>
  <si>
    <t>Debt Instrument, Covenant, Minimum Working Capital</t>
  </si>
  <si>
    <t>Debt Instrument, Covenant, Maximum Debt to Worth Ratio</t>
  </si>
  <si>
    <t>Debt Instrument, Covenant, Minimum Tangible Balance Sheet Equity, Percentage</t>
  </si>
  <si>
    <t>40.00%</t>
  </si>
  <si>
    <t>Debt Instrument, Covenant, Minimum Debt Service Coverage Ratio</t>
  </si>
  <si>
    <t>Debt Instrument, Covenant, Minimum Debt Service Coverage Ratio, Tolerance</t>
  </si>
  <si>
    <t>Bank Midwest [Member] | Term Loan Due October 2037 [Member]</t>
  </si>
  <si>
    <t>Bank Midwest [Member] | Term Loan Due October 2037 [Member] | United States Department of Agriculture [Member]</t>
  </si>
  <si>
    <t>Upfront Guarantee Fee</t>
  </si>
  <si>
    <t>Guarantee Fee, Annual Fee, Percentage</t>
  </si>
  <si>
    <t>0.50%</t>
  </si>
  <si>
    <t>Guarantee Requirement, Personally Guarantee, Shareholders Ownership Percentage</t>
  </si>
  <si>
    <t>20.00%</t>
  </si>
  <si>
    <t>Bank Midwest [Member] | Term Loan Due October 2037 [Member] | J. Ward McConnell Jr. [Member]</t>
  </si>
  <si>
    <t>Personally Guaranteed, Percentage of Loan</t>
  </si>
  <si>
    <t>38.00%</t>
  </si>
  <si>
    <t>Personally Guaranteed, Fee, Percentage of Guaranteed Amount</t>
  </si>
  <si>
    <t>2.00%</t>
  </si>
  <si>
    <t>Bank Midwest [Member] | Term Loan Due October 2019 [Member]</t>
  </si>
  <si>
    <t>Repayments of Long-term Debt, Principal</t>
  </si>
  <si>
    <t>Repayments of Long-term Debt, Interest</t>
  </si>
  <si>
    <t>Bank Midwest [Member] | Revolving Credit Facility [Member]</t>
  </si>
  <si>
    <t>Line of Credit Facility, Maximum Borrowing Capacity</t>
  </si>
  <si>
    <t>Line of Credit Facility, Interest Rate During Period</t>
  </si>
  <si>
    <t>6.00%</t>
  </si>
  <si>
    <t>Bank Midwest [Member] | Revolving Credit Facility [Member] | Wall Street Journal Rate [Member]</t>
  </si>
  <si>
    <t>Debt Instrument, Basis Spread on Variable Rate</t>
  </si>
  <si>
    <t>1.00%</t>
  </si>
  <si>
    <t>4.25%</t>
  </si>
  <si>
    <t>Bank Midwest [Member] | Term Loan Due October 2037 [Member] | Minimum [Member]</t>
  </si>
  <si>
    <t>Debt Instrument, Interest Rate, Effective Percentage</t>
  </si>
  <si>
    <t>4.15%</t>
  </si>
  <si>
    <t>Bank Midwest [Member] | Term Loan Due October 2037 [Member] | Wall Street Journal Rate [Member]</t>
  </si>
  <si>
    <t>0.75%</t>
  </si>
  <si>
    <t>US Bank [Member]</t>
  </si>
  <si>
    <t>Repayments of Lines of Credit</t>
  </si>
  <si>
    <t>Repayments of Lines of Credit, Unpaid Principal</t>
  </si>
  <si>
    <t>Repayments of Lines of Credit, Accrued and Unpaid Interest and Fees</t>
  </si>
  <si>
    <t>The First National Bank of West Union [Member] | Iowa Finance Authority Term Loan [Member]</t>
  </si>
  <si>
    <t>3.50%</t>
  </si>
  <si>
    <t>Debt Instrument, Face Amount</t>
  </si>
  <si>
    <t>Debt Instrument, Covenant Debt Service Coverage Ratio</t>
  </si>
  <si>
    <t>Note 9 - Loan and Credit Agreements - Summary of Term Debt (Details) - USD ($)</t>
  </si>
  <si>
    <t>Term debt</t>
  </si>
  <si>
    <t>Less current portion of term debt</t>
  </si>
  <si>
    <t>Term debt of discontinued operations</t>
  </si>
  <si>
    <t>Term debt, excluding current portion</t>
  </si>
  <si>
    <t>Note 9 - Loan and Credit Agreements - Summary of Term Debt (Details) (Parentheticals) - USD ($)</t>
  </si>
  <si>
    <t>12 Months Ended</t>
  </si>
  <si>
    <t>Debt instrument, periodic payment</t>
  </si>
  <si>
    <t>Debt instrument, interest rate, stated percentage</t>
  </si>
  <si>
    <t>Note 10 - Income Taxes (Details Textual) - USD ($)</t>
  </si>
  <si>
    <t>1 Months Ended</t>
  </si>
  <si>
    <t>11 Months Ended</t>
  </si>
  <si>
    <t>Dec. 31, 2017</t>
  </si>
  <si>
    <t>Effective Income Tax Rate Reconciliation, at Federal Statutory Income Tax Rate, Percent</t>
  </si>
  <si>
    <t>35.00%</t>
  </si>
  <si>
    <t>Income Tax Expense (Benefit), Continuing Operations, Adjustment of Deferred Tax (Asset) Liability</t>
  </si>
  <si>
    <t>Scenario, Forecast [Member]</t>
  </si>
  <si>
    <t>21.00%</t>
  </si>
  <si>
    <t>Note 11 - Related Party Transactions (Details Textual) - USD ($)</t>
  </si>
  <si>
    <t>Related Party Transaction, Expenses from Transactions with Related Party</t>
  </si>
  <si>
    <t>Due to Related Parties, Total</t>
  </si>
  <si>
    <t>Note 12 - Sales-type Leases (Details Textual) - USD ($)</t>
  </si>
  <si>
    <t>Capital Leases, Income Statement, Sales Type Lease Revenue</t>
  </si>
  <si>
    <t>Note 12 - Sales-type Leases - Components Related to Sales-type Leases (Details)</t>
  </si>
  <si>
    <t>Minimum lease receivable, current</t>
  </si>
  <si>
    <t>Unearned interest income, current</t>
  </si>
  <si>
    <t>Minimum lease receivable, long-term</t>
  </si>
  <si>
    <t>Unearned interest income, long-term</t>
  </si>
  <si>
    <t>Note 12 - Sales-type Leases - Future Minimum Lease Receipts (Details)</t>
  </si>
  <si>
    <t>Thereafter</t>
  </si>
  <si>
    <t>Total</t>
  </si>
  <si>
    <t>Note 14 - Equity Incentive Plan and Stock Based Compensation (Details Textual) - USD ($)</t>
  </si>
  <si>
    <t>Jan. 27, 2011</t>
  </si>
  <si>
    <t>Share-based Compensation Arrangement by Share-based Payment Award, Options, Grants in Period, Gross</t>
  </si>
  <si>
    <t>Allocated Share-based Compensation Expense, Total</t>
  </si>
  <si>
    <t>Non-qualified Stock Units to Non-employee Directors Annually or Upon Election [Member]</t>
  </si>
  <si>
    <t>Share-based Compensation Arrangement by Share-based Payment Award, Number of Shares Authorized</t>
  </si>
  <si>
    <t>Restricted Stock [Member]</t>
  </si>
  <si>
    <t>Share-based Compensation Arrangement by Share-based Payment Award, Award Vesting Period</t>
  </si>
  <si>
    <t>Share-based Compensation Arrangement by Share-based Payment Award, Equity Instruments Other than Options, Forfeited in Period</t>
  </si>
  <si>
    <t>Restricted Stock [Member] | Employees, Directors, and Consultants [Member]</t>
  </si>
  <si>
    <t>Share-based Compensation Arrangement by Share-based Payment Award, Equity Instruments Other than Options, Grants in Period</t>
  </si>
  <si>
    <t>Restricted Stock [Member] | Director [Member]</t>
  </si>
  <si>
    <t>Note 16 - Segment Information (Details Textual)</t>
  </si>
  <si>
    <t>Number of Reportable Segments</t>
  </si>
  <si>
    <t>Note 16 - Segment Information - Segment Reporting Information (Details) - USD ($)</t>
  </si>
  <si>
    <t>Total Assets</t>
  </si>
  <si>
    <t>Capital expenditures</t>
  </si>
  <si>
    <t>Depreciation &amp; Amortization</t>
  </si>
  <si>
    <t>Operating Segments [Member]</t>
  </si>
  <si>
    <t>[1]</t>
  </si>
  <si>
    <t>Income (loss) before tax</t>
  </si>
  <si>
    <t>Operating Segments [Member] | Agricultural Products [Member]</t>
  </si>
  <si>
    <t>Operating Segments [Member] | Modular Buildings [Member]</t>
  </si>
  <si>
    <t>Operating Segments [Member] | Tools [Member]</t>
  </si>
  <si>
    <t>The consolidated total in the table is a sum of segment figures and may not tie to actual figures in the condensed consolidated financial statements due to rounding.</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23</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4207144</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2</v>
      </c>
    </row>
    <row r="2" spans="1:3">
      <c r="A2" s="3" t="s">
        <v>31</v>
      </c>
    </row>
    <row r="3" spans="1:3">
      <c r="A3" s="4" t="s">
        <v>32</v>
      </c>
      <c r="B3" s="7" t="n">
        <v>212400</v>
      </c>
      <c r="C3" s="7" t="n">
        <v>4888</v>
      </c>
    </row>
    <row r="4" spans="1:3">
      <c r="A4" s="4" t="s">
        <v>33</v>
      </c>
      <c r="B4" s="5" t="n">
        <v>1910294</v>
      </c>
      <c r="C4" s="5" t="n">
        <v>2141167</v>
      </c>
    </row>
    <row r="5" spans="1:3">
      <c r="A5" s="4" t="s">
        <v>34</v>
      </c>
      <c r="B5" s="5" t="n">
        <v>11966722</v>
      </c>
      <c r="C5" s="5" t="n">
        <v>10668767</v>
      </c>
    </row>
    <row r="6" spans="1:3">
      <c r="A6" s="4" t="s">
        <v>35</v>
      </c>
      <c r="B6" s="5" t="n">
        <v>65146</v>
      </c>
      <c r="C6" s="5" t="n">
        <v>79602</v>
      </c>
    </row>
    <row r="7" spans="1:3">
      <c r="A7" s="4" t="s">
        <v>36</v>
      </c>
      <c r="B7" s="4" t="s">
        <v>37</v>
      </c>
      <c r="C7" s="5" t="n">
        <v>142242</v>
      </c>
    </row>
    <row r="8" spans="1:3">
      <c r="A8" s="4" t="s">
        <v>38</v>
      </c>
      <c r="B8" s="5" t="n">
        <v>2454</v>
      </c>
      <c r="C8" s="4" t="s">
        <v>37</v>
      </c>
    </row>
    <row r="9" spans="1:3">
      <c r="A9" s="4" t="s">
        <v>39</v>
      </c>
      <c r="B9" s="5" t="n">
        <v>275755</v>
      </c>
      <c r="C9" s="5" t="n">
        <v>175735</v>
      </c>
    </row>
    <row r="10" spans="1:3">
      <c r="A10" s="4" t="s">
        <v>40</v>
      </c>
      <c r="B10" s="5" t="n">
        <v>14432771</v>
      </c>
      <c r="C10" s="5" t="n">
        <v>13212401</v>
      </c>
    </row>
    <row r="11" spans="1:3">
      <c r="A11" s="4" t="s">
        <v>41</v>
      </c>
      <c r="B11" s="5" t="n">
        <v>5946957</v>
      </c>
      <c r="C11" s="5" t="n">
        <v>5654140</v>
      </c>
    </row>
    <row r="12" spans="1:3">
      <c r="A12" s="4" t="s">
        <v>42</v>
      </c>
      <c r="B12" s="5" t="n">
        <v>1217164</v>
      </c>
      <c r="C12" s="5" t="n">
        <v>1663855</v>
      </c>
    </row>
    <row r="13" spans="1:3">
      <c r="A13" s="4" t="s">
        <v>43</v>
      </c>
      <c r="B13" s="5" t="n">
        <v>901396</v>
      </c>
      <c r="C13" s="5" t="n">
        <v>1005250</v>
      </c>
    </row>
    <row r="14" spans="1:3">
      <c r="A14" s="4" t="s">
        <v>44</v>
      </c>
      <c r="B14" s="5" t="n">
        <v>375000</v>
      </c>
      <c r="C14" s="5" t="n">
        <v>375000</v>
      </c>
    </row>
    <row r="15" spans="1:3">
      <c r="A15" s="4" t="s">
        <v>45</v>
      </c>
      <c r="B15" s="4" t="s">
        <v>37</v>
      </c>
      <c r="C15" s="5" t="n">
        <v>186779</v>
      </c>
    </row>
    <row r="16" spans="1:3">
      <c r="A16" s="4" t="s">
        <v>46</v>
      </c>
      <c r="B16" s="5" t="n">
        <v>1425000</v>
      </c>
      <c r="C16" s="4" t="s">
        <v>37</v>
      </c>
    </row>
    <row r="17" spans="1:3">
      <c r="A17" s="4" t="s">
        <v>47</v>
      </c>
      <c r="B17" s="5" t="n">
        <v>81545</v>
      </c>
      <c r="C17" s="5" t="n">
        <v>77824</v>
      </c>
    </row>
    <row r="18" spans="1:3">
      <c r="A18" s="4" t="s">
        <v>48</v>
      </c>
      <c r="B18" s="5" t="n">
        <v>24379833</v>
      </c>
      <c r="C18" s="5" t="n">
        <v>22175249</v>
      </c>
    </row>
    <row r="19" spans="1:3">
      <c r="A19" s="3" t="s">
        <v>49</v>
      </c>
    </row>
    <row r="20" spans="1:3">
      <c r="A20" s="4" t="s">
        <v>50</v>
      </c>
      <c r="B20" s="5" t="n">
        <v>2462530</v>
      </c>
      <c r="C20" s="5" t="n">
        <v>2693530</v>
      </c>
    </row>
    <row r="21" spans="1:3">
      <c r="A21" s="4" t="s">
        <v>51</v>
      </c>
      <c r="B21" s="5" t="n">
        <v>221230</v>
      </c>
      <c r="C21" s="5" t="n">
        <v>225405</v>
      </c>
    </row>
    <row r="22" spans="1:3">
      <c r="A22" s="4" t="s">
        <v>52</v>
      </c>
      <c r="B22" s="5" t="n">
        <v>673653</v>
      </c>
      <c r="C22" s="5" t="n">
        <v>846596</v>
      </c>
    </row>
    <row r="23" spans="1:3">
      <c r="A23" s="4" t="s">
        <v>53</v>
      </c>
      <c r="B23" s="5" t="n">
        <v>600325</v>
      </c>
      <c r="C23" s="5" t="n">
        <v>133924</v>
      </c>
    </row>
    <row r="24" spans="1:3">
      <c r="A24" s="4" t="s">
        <v>54</v>
      </c>
      <c r="B24" s="5" t="n">
        <v>48211</v>
      </c>
      <c r="C24" s="5" t="n">
        <v>71723</v>
      </c>
    </row>
    <row r="25" spans="1:3">
      <c r="A25" s="4" t="s">
        <v>55</v>
      </c>
      <c r="B25" s="5" t="n">
        <v>981558</v>
      </c>
      <c r="C25" s="5" t="n">
        <v>1234306</v>
      </c>
    </row>
    <row r="26" spans="1:3">
      <c r="A26" s="4" t="s">
        <v>56</v>
      </c>
      <c r="B26" s="5" t="n">
        <v>59149</v>
      </c>
      <c r="C26" s="4" t="s">
        <v>37</v>
      </c>
    </row>
    <row r="27" spans="1:3">
      <c r="A27" s="4" t="s">
        <v>57</v>
      </c>
      <c r="B27" s="5" t="n">
        <v>3100</v>
      </c>
      <c r="C27" s="5" t="n">
        <v>3500</v>
      </c>
    </row>
    <row r="28" spans="1:3">
      <c r="A28" s="4" t="s">
        <v>58</v>
      </c>
      <c r="B28" s="5" t="n">
        <v>5049756</v>
      </c>
      <c r="C28" s="5" t="n">
        <v>5208984</v>
      </c>
    </row>
    <row r="29" spans="1:3">
      <c r="A29" s="3" t="s">
        <v>59</v>
      </c>
    </row>
    <row r="30" spans="1:3">
      <c r="A30" s="4" t="s">
        <v>60</v>
      </c>
      <c r="B30" s="5" t="n">
        <v>590366</v>
      </c>
      <c r="C30" s="4" t="s">
        <v>37</v>
      </c>
    </row>
    <row r="31" spans="1:3">
      <c r="A31" s="4" t="s">
        <v>61</v>
      </c>
      <c r="B31" s="5" t="n">
        <v>2748677</v>
      </c>
      <c r="C31" s="5" t="n">
        <v>2580387</v>
      </c>
    </row>
    <row r="32" spans="1:3">
      <c r="A32" s="4" t="s">
        <v>62</v>
      </c>
      <c r="B32" s="5" t="n">
        <v>8388799</v>
      </c>
      <c r="C32" s="5" t="n">
        <v>7789371</v>
      </c>
    </row>
    <row r="33" spans="1:3">
      <c r="A33" s="4" t="s">
        <v>63</v>
      </c>
      <c r="B33" s="4" t="s">
        <v>37</v>
      </c>
      <c r="C33" s="4" t="s">
        <v>37</v>
      </c>
    </row>
    <row r="34" spans="1:3">
      <c r="A34" s="3" t="s">
        <v>64</v>
      </c>
    </row>
    <row r="35" spans="1:3">
      <c r="A35" s="4" t="s">
        <v>65</v>
      </c>
      <c r="B35" s="4" t="s">
        <v>37</v>
      </c>
      <c r="C35" s="4" t="s">
        <v>37</v>
      </c>
    </row>
    <row r="36" spans="1:3">
      <c r="A36" s="4" t="s">
        <v>66</v>
      </c>
      <c r="B36" s="5" t="n">
        <v>41587</v>
      </c>
      <c r="C36" s="5" t="n">
        <v>42164</v>
      </c>
    </row>
    <row r="37" spans="1:3">
      <c r="A37" s="4" t="s">
        <v>67</v>
      </c>
      <c r="B37" s="5" t="n">
        <v>2859052</v>
      </c>
      <c r="C37" s="5" t="n">
        <v>3016565</v>
      </c>
    </row>
    <row r="38" spans="1:3">
      <c r="A38" s="4" t="s">
        <v>68</v>
      </c>
      <c r="B38" s="5" t="n">
        <v>13353830</v>
      </c>
      <c r="C38" s="5" t="n">
        <v>11354884</v>
      </c>
    </row>
    <row r="39" spans="1:3">
      <c r="A39" s="4" t="s">
        <v>69</v>
      </c>
      <c r="B39" s="5" t="n">
        <v>-257010</v>
      </c>
      <c r="C39" s="4" t="s">
        <v>37</v>
      </c>
    </row>
    <row r="40" spans="1:3">
      <c r="A40" s="4" t="s">
        <v>70</v>
      </c>
      <c r="B40" s="5" t="n">
        <v>-6425</v>
      </c>
      <c r="C40" s="5" t="n">
        <v>-27735</v>
      </c>
    </row>
    <row r="41" spans="1:3">
      <c r="A41" s="4" t="s">
        <v>71</v>
      </c>
      <c r="B41" s="5" t="n">
        <v>15991034</v>
      </c>
      <c r="C41" s="5" t="n">
        <v>14385878</v>
      </c>
    </row>
    <row r="42" spans="1:3">
      <c r="A42" s="4" t="s">
        <v>72</v>
      </c>
      <c r="B42" s="7" t="n">
        <v>24379833</v>
      </c>
      <c r="C42" s="7" t="n">
        <v>22175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1</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21</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21</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1</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30</v>
      </c>
      <c r="C1" s="2" t="s">
        <v>2</v>
      </c>
    </row>
    <row r="2" spans="1:3">
      <c r="A2" s="4" t="s">
        <v>74</v>
      </c>
      <c r="B2" s="7" t="n">
        <v>32298</v>
      </c>
      <c r="C2" s="7" t="n">
        <v>24630</v>
      </c>
    </row>
    <row r="3" spans="1:3">
      <c r="A3" s="4" t="s">
        <v>75</v>
      </c>
      <c r="B3" s="8" t="n">
        <v>0.01</v>
      </c>
      <c r="C3" s="8" t="n">
        <v>0.01</v>
      </c>
    </row>
    <row r="4" spans="1:3">
      <c r="A4" s="4" t="s">
        <v>76</v>
      </c>
      <c r="B4" s="5" t="n">
        <v>500000</v>
      </c>
      <c r="C4" s="5" t="n">
        <v>500000</v>
      </c>
    </row>
    <row r="5" spans="1:3">
      <c r="A5" s="4" t="s">
        <v>77</v>
      </c>
      <c r="B5" s="5" t="n">
        <v>0</v>
      </c>
      <c r="C5" s="5" t="n">
        <v>0</v>
      </c>
    </row>
    <row r="6" spans="1:3">
      <c r="A6" s="4" t="s">
        <v>78</v>
      </c>
      <c r="B6" s="8" t="n">
        <v>0.01</v>
      </c>
      <c r="C6" s="8" t="n">
        <v>0.01</v>
      </c>
    </row>
    <row r="7" spans="1:3">
      <c r="A7" s="4" t="s">
        <v>79</v>
      </c>
      <c r="B7" s="5" t="n">
        <v>9500000</v>
      </c>
      <c r="C7" s="5" t="n">
        <v>9500000</v>
      </c>
    </row>
    <row r="8" spans="1:3">
      <c r="A8" s="4" t="s">
        <v>80</v>
      </c>
      <c r="B8" s="5" t="n">
        <v>4158752</v>
      </c>
      <c r="C8" s="5" t="n">
        <v>4216430</v>
      </c>
    </row>
    <row r="9" spans="1:3">
      <c r="A9" s="4" t="s">
        <v>81</v>
      </c>
      <c r="B9" s="5" t="n">
        <v>1954</v>
      </c>
      <c r="C9" s="5" t="n">
        <v>9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21</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21</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22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21</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5"/>
  </cols>
  <sheetData>
    <row r="1" spans="1:2">
      <c r="A1" s="1" t="s">
        <v>252</v>
      </c>
      <c r="B1" s="2" t="s">
        <v>1</v>
      </c>
    </row>
    <row r="2" spans="1:2">
      <c r="B2" s="2" t="s">
        <v>2</v>
      </c>
    </row>
    <row r="3" spans="1:2">
      <c r="A3" s="4" t="s">
        <v>253</v>
      </c>
      <c r="B3"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254</v>
      </c>
      <c r="B1" s="2" t="s">
        <v>1</v>
      </c>
    </row>
    <row r="2" spans="1:2">
      <c r="B2" s="2" t="s">
        <v>2</v>
      </c>
    </row>
    <row r="3" spans="1:2">
      <c r="A3" s="4" t="s">
        <v>255</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58</v>
      </c>
      <c r="B1" s="2" t="s">
        <v>259</v>
      </c>
      <c r="C1" s="2" t="s">
        <v>260</v>
      </c>
      <c r="D1" s="2" t="s">
        <v>261</v>
      </c>
    </row>
    <row r="2" spans="1:4">
      <c r="A2" s="4" t="s">
        <v>262</v>
      </c>
      <c r="D2" s="7" t="n">
        <v>1500000</v>
      </c>
    </row>
    <row r="3" spans="1:4">
      <c r="A3" s="4" t="s">
        <v>263</v>
      </c>
      <c r="C3" s="7" t="n">
        <v>289000</v>
      </c>
    </row>
    <row r="4" spans="1:4">
      <c r="A4" s="4" t="s">
        <v>264</v>
      </c>
      <c r="C4" s="7" t="n">
        <v>1425000</v>
      </c>
    </row>
    <row r="5" spans="1:4">
      <c r="A5" s="4" t="s">
        <v>265</v>
      </c>
      <c r="B5" s="7" t="n">
        <v>1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83</v>
      </c>
      <c r="D1" s="2" t="s">
        <v>1</v>
      </c>
    </row>
    <row r="2" spans="1:5">
      <c r="B2" s="2" t="s">
        <v>2</v>
      </c>
      <c r="C2" s="2" t="s">
        <v>84</v>
      </c>
      <c r="D2" s="2" t="s">
        <v>2</v>
      </c>
      <c r="E2" s="2" t="s">
        <v>84</v>
      </c>
    </row>
    <row r="3" spans="1:5">
      <c r="A3" s="4" t="s">
        <v>103</v>
      </c>
      <c r="B3" s="4" t="s">
        <v>37</v>
      </c>
      <c r="C3" s="7" t="n">
        <v>-26449</v>
      </c>
      <c r="D3" s="7" t="n">
        <v>-67177</v>
      </c>
      <c r="E3" s="7" t="n">
        <v>-49238</v>
      </c>
    </row>
    <row r="4" spans="1:5">
      <c r="A4" s="4" t="s">
        <v>267</v>
      </c>
    </row>
    <row r="5" spans="1:5">
      <c r="A5" s="4" t="s">
        <v>268</v>
      </c>
      <c r="B5" s="4" t="s">
        <v>37</v>
      </c>
      <c r="C5" s="4" t="s">
        <v>37</v>
      </c>
      <c r="D5" s="4" t="s">
        <v>37</v>
      </c>
      <c r="E5" s="4" t="s">
        <v>37</v>
      </c>
    </row>
    <row r="6" spans="1:5">
      <c r="A6" s="4" t="s">
        <v>87</v>
      </c>
      <c r="B6" s="4" t="s">
        <v>37</v>
      </c>
      <c r="C6" s="4" t="s">
        <v>37</v>
      </c>
      <c r="D6" s="4" t="s">
        <v>37</v>
      </c>
      <c r="E6" s="4" t="s">
        <v>37</v>
      </c>
    </row>
    <row r="7" spans="1:5">
      <c r="A7" s="4" t="s">
        <v>269</v>
      </c>
      <c r="B7" s="4" t="s">
        <v>37</v>
      </c>
      <c r="C7" s="5" t="n">
        <v>17082</v>
      </c>
      <c r="D7" s="5" t="n">
        <v>51133</v>
      </c>
      <c r="E7" s="5" t="n">
        <v>40905</v>
      </c>
    </row>
    <row r="8" spans="1:5">
      <c r="A8" s="4" t="s">
        <v>270</v>
      </c>
      <c r="B8" s="4" t="s">
        <v>37</v>
      </c>
      <c r="C8" s="5" t="n">
        <v>-17082</v>
      </c>
      <c r="D8" s="5" t="n">
        <v>-51133</v>
      </c>
      <c r="E8" s="5" t="n">
        <v>-40905</v>
      </c>
    </row>
    <row r="9" spans="1:5">
      <c r="A9" s="4" t="s">
        <v>103</v>
      </c>
      <c r="B9" s="4" t="s">
        <v>37</v>
      </c>
      <c r="C9" s="7" t="n">
        <v>-26449</v>
      </c>
      <c r="D9" s="7" t="n">
        <v>-67177</v>
      </c>
      <c r="E9" s="7" t="n">
        <v>-492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60</v>
      </c>
    </row>
    <row r="2" spans="1:3">
      <c r="A2" s="4" t="s">
        <v>272</v>
      </c>
      <c r="C2" s="7" t="n">
        <v>599584</v>
      </c>
    </row>
    <row r="3" spans="1:3">
      <c r="A3" s="4" t="s">
        <v>267</v>
      </c>
    </row>
    <row r="4" spans="1:3">
      <c r="A4" s="4" t="s">
        <v>32</v>
      </c>
      <c r="B4" s="4" t="s">
        <v>37</v>
      </c>
      <c r="C4" s="5" t="n">
        <v>2454</v>
      </c>
    </row>
    <row r="5" spans="1:3">
      <c r="A5" s="4" t="s">
        <v>41</v>
      </c>
      <c r="B5" s="4" t="s">
        <v>37</v>
      </c>
      <c r="C5" s="5" t="n">
        <v>1425000</v>
      </c>
    </row>
    <row r="6" spans="1:3">
      <c r="A6" s="4" t="s">
        <v>38</v>
      </c>
      <c r="B6" s="4" t="s">
        <v>37</v>
      </c>
      <c r="C6" s="5" t="n">
        <v>1427454</v>
      </c>
    </row>
    <row r="7" spans="1:3">
      <c r="A7" s="4" t="s">
        <v>55</v>
      </c>
      <c r="B7" s="4" t="s">
        <v>37</v>
      </c>
      <c r="C7" s="5" t="n">
        <v>49931</v>
      </c>
    </row>
    <row r="8" spans="1:3">
      <c r="A8" s="4" t="s">
        <v>272</v>
      </c>
      <c r="B8" s="4" t="s">
        <v>37</v>
      </c>
      <c r="C8" s="5" t="n">
        <v>599584</v>
      </c>
    </row>
    <row r="9" spans="1:3">
      <c r="A9" s="4" t="s">
        <v>56</v>
      </c>
      <c r="B9" s="4" t="s">
        <v>37</v>
      </c>
      <c r="C9" s="7" t="n">
        <v>6495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83</v>
      </c>
      <c r="D1" s="2" t="s">
        <v>1</v>
      </c>
    </row>
    <row r="2" spans="1:5">
      <c r="B2" s="2" t="s">
        <v>2</v>
      </c>
      <c r="C2" s="2" t="s">
        <v>84</v>
      </c>
      <c r="D2" s="2" t="s">
        <v>2</v>
      </c>
      <c r="E2" s="2" t="s">
        <v>84</v>
      </c>
    </row>
    <row r="3" spans="1:5">
      <c r="A3" s="3" t="s">
        <v>274</v>
      </c>
    </row>
    <row r="4" spans="1:5">
      <c r="A4" s="4" t="s">
        <v>275</v>
      </c>
      <c r="B4" s="7" t="n">
        <v>-766716</v>
      </c>
      <c r="C4" s="7" t="n">
        <v>41648</v>
      </c>
      <c r="D4" s="7" t="n">
        <v>-1948093</v>
      </c>
      <c r="E4" s="7" t="n">
        <v>-720900</v>
      </c>
    </row>
    <row r="5" spans="1:5">
      <c r="A5" s="4" t="s">
        <v>276</v>
      </c>
      <c r="B5" s="4" t="s">
        <v>37</v>
      </c>
      <c r="C5" s="5" t="n">
        <v>-18441</v>
      </c>
      <c r="D5" s="5" t="n">
        <v>-50853</v>
      </c>
      <c r="E5" s="5" t="n">
        <v>-33482</v>
      </c>
    </row>
    <row r="6" spans="1:5">
      <c r="A6" s="4" t="s">
        <v>277</v>
      </c>
      <c r="B6" s="7" t="n">
        <v>-766716</v>
      </c>
      <c r="C6" s="7" t="n">
        <v>23207</v>
      </c>
      <c r="D6" s="7" t="n">
        <v>-1998946</v>
      </c>
      <c r="E6" s="7" t="n">
        <v>-754382</v>
      </c>
    </row>
    <row r="7" spans="1:5">
      <c r="A7" s="3" t="s">
        <v>278</v>
      </c>
    </row>
    <row r="8" spans="1:5">
      <c r="A8" s="4" t="s">
        <v>279</v>
      </c>
      <c r="B8" s="5" t="n">
        <v>4209445</v>
      </c>
      <c r="C8" s="5" t="n">
        <v>4161421</v>
      </c>
      <c r="D8" s="5" t="n">
        <v>4198250</v>
      </c>
      <c r="E8" s="5" t="n">
        <v>4148966</v>
      </c>
    </row>
    <row r="9" spans="1:5">
      <c r="A9" s="4" t="s">
        <v>280</v>
      </c>
      <c r="B9" s="4" t="s">
        <v>37</v>
      </c>
      <c r="C9" s="4" t="s">
        <v>37</v>
      </c>
      <c r="D9" s="4" t="s">
        <v>37</v>
      </c>
      <c r="E9" s="4" t="s">
        <v>37</v>
      </c>
    </row>
    <row r="10" spans="1:5">
      <c r="A10" s="4" t="s">
        <v>281</v>
      </c>
      <c r="B10" s="5" t="n">
        <v>4209445</v>
      </c>
      <c r="C10" s="5" t="n">
        <v>4161421</v>
      </c>
      <c r="D10" s="5" t="n">
        <v>4198250</v>
      </c>
      <c r="E10" s="5" t="n">
        <v>4148966</v>
      </c>
    </row>
    <row r="11" spans="1:5">
      <c r="A11" s="3" t="s">
        <v>106</v>
      </c>
    </row>
    <row r="12" spans="1:5">
      <c r="A12" s="4" t="s">
        <v>107</v>
      </c>
      <c r="B12" s="8" t="n">
        <v>-0.18</v>
      </c>
      <c r="C12" s="8" t="n">
        <v>0.01</v>
      </c>
      <c r="D12" s="8" t="n">
        <v>-0.46</v>
      </c>
      <c r="E12" s="8" t="n">
        <v>-0.17</v>
      </c>
    </row>
    <row r="13" spans="1:5">
      <c r="A13" s="4" t="s">
        <v>108</v>
      </c>
      <c r="B13" s="4" t="s">
        <v>37</v>
      </c>
      <c r="C13" s="4" t="s">
        <v>37</v>
      </c>
      <c r="D13" s="9" t="n">
        <v>-0.01</v>
      </c>
      <c r="E13" s="9" t="n">
        <v>-0.01</v>
      </c>
    </row>
    <row r="14" spans="1:5">
      <c r="A14" s="4" t="s">
        <v>282</v>
      </c>
      <c r="B14" s="9" t="n">
        <v>-0.18</v>
      </c>
      <c r="C14" s="9" t="n">
        <v>0.01</v>
      </c>
      <c r="D14" s="9" t="n">
        <v>-0.47</v>
      </c>
      <c r="E14" s="9" t="n">
        <v>-0.18</v>
      </c>
    </row>
    <row r="15" spans="1:5">
      <c r="A15" s="3" t="s">
        <v>110</v>
      </c>
    </row>
    <row r="16" spans="1:5">
      <c r="A16" s="4" t="s">
        <v>107</v>
      </c>
      <c r="B16" s="9" t="n">
        <v>-0.18</v>
      </c>
      <c r="C16" s="9" t="n">
        <v>0.01</v>
      </c>
      <c r="D16" s="9" t="n">
        <v>-0.46</v>
      </c>
      <c r="E16" s="9" t="n">
        <v>-0.17</v>
      </c>
    </row>
    <row r="17" spans="1:5">
      <c r="A17" s="4" t="s">
        <v>108</v>
      </c>
      <c r="B17" s="4" t="s">
        <v>37</v>
      </c>
      <c r="C17" s="4" t="s">
        <v>37</v>
      </c>
      <c r="D17" s="9" t="n">
        <v>-0.01</v>
      </c>
      <c r="E17" s="9" t="n">
        <v>-0.01</v>
      </c>
    </row>
    <row r="18" spans="1:5">
      <c r="A18" s="4" t="s">
        <v>282</v>
      </c>
      <c r="B18" s="8" t="n">
        <v>-0.18</v>
      </c>
      <c r="C18" s="8" t="n">
        <v>0.01</v>
      </c>
      <c r="D18" s="8" t="n">
        <v>-0.47</v>
      </c>
      <c r="E18" s="8" t="n">
        <v>-0.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7" t="n">
        <v>5280269</v>
      </c>
      <c r="C3" s="7" t="n">
        <v>6549772</v>
      </c>
      <c r="D3" s="7" t="n">
        <v>15940268</v>
      </c>
      <c r="E3" s="7" t="n">
        <v>15660294</v>
      </c>
    </row>
    <row r="4" spans="1:5">
      <c r="A4" s="4" t="s">
        <v>86</v>
      </c>
      <c r="B4" s="5" t="n">
        <v>4105012</v>
      </c>
      <c r="C4" s="5" t="n">
        <v>5104826</v>
      </c>
      <c r="D4" s="5" t="n">
        <v>12504621</v>
      </c>
      <c r="E4" s="5" t="n">
        <v>12290041</v>
      </c>
    </row>
    <row r="5" spans="1:5">
      <c r="A5" s="4" t="s">
        <v>87</v>
      </c>
      <c r="B5" s="5" t="n">
        <v>1175257</v>
      </c>
      <c r="C5" s="5" t="n">
        <v>1444946</v>
      </c>
      <c r="D5" s="5" t="n">
        <v>3435647</v>
      </c>
      <c r="E5" s="5" t="n">
        <v>3370253</v>
      </c>
    </row>
    <row r="6" spans="1:5">
      <c r="A6" s="3" t="s">
        <v>88</v>
      </c>
    </row>
    <row r="7" spans="1:5">
      <c r="A7" s="4" t="s">
        <v>89</v>
      </c>
      <c r="B7" s="5" t="n">
        <v>201845</v>
      </c>
      <c r="C7" s="5" t="n">
        <v>107944</v>
      </c>
      <c r="D7" s="5" t="n">
        <v>458447</v>
      </c>
      <c r="E7" s="5" t="n">
        <v>372932</v>
      </c>
    </row>
    <row r="8" spans="1:5">
      <c r="A8" s="4" t="s">
        <v>90</v>
      </c>
      <c r="B8" s="5" t="n">
        <v>475604</v>
      </c>
      <c r="C8" s="5" t="n">
        <v>432562</v>
      </c>
      <c r="D8" s="5" t="n">
        <v>1448124</v>
      </c>
      <c r="E8" s="5" t="n">
        <v>1401003</v>
      </c>
    </row>
    <row r="9" spans="1:5">
      <c r="A9" s="4" t="s">
        <v>91</v>
      </c>
      <c r="B9" s="5" t="n">
        <v>857740</v>
      </c>
      <c r="C9" s="5" t="n">
        <v>795200</v>
      </c>
      <c r="D9" s="5" t="n">
        <v>2655844</v>
      </c>
      <c r="E9" s="5" t="n">
        <v>2560894</v>
      </c>
    </row>
    <row r="10" spans="1:5">
      <c r="A10" s="4" t="s">
        <v>92</v>
      </c>
      <c r="B10" s="5" t="n">
        <v>199175</v>
      </c>
      <c r="C10" s="4" t="s">
        <v>37</v>
      </c>
      <c r="D10" s="5" t="n">
        <v>199175</v>
      </c>
      <c r="E10" s="4" t="s">
        <v>37</v>
      </c>
    </row>
    <row r="11" spans="1:5">
      <c r="A11" s="4" t="s">
        <v>93</v>
      </c>
      <c r="B11" s="5" t="n">
        <v>1734364</v>
      </c>
      <c r="C11" s="5" t="n">
        <v>1335706</v>
      </c>
      <c r="D11" s="5" t="n">
        <v>4761590</v>
      </c>
      <c r="E11" s="5" t="n">
        <v>4334829</v>
      </c>
    </row>
    <row r="12" spans="1:5">
      <c r="A12" s="4" t="s">
        <v>94</v>
      </c>
      <c r="B12" s="5" t="n">
        <v>-559107</v>
      </c>
      <c r="C12" s="5" t="n">
        <v>109240</v>
      </c>
      <c r="D12" s="5" t="n">
        <v>-1325943</v>
      </c>
      <c r="E12" s="5" t="n">
        <v>-964576</v>
      </c>
    </row>
    <row r="13" spans="1:5">
      <c r="A13" s="3" t="s">
        <v>95</v>
      </c>
    </row>
    <row r="14" spans="1:5">
      <c r="A14" s="4" t="s">
        <v>96</v>
      </c>
      <c r="B14" s="5" t="n">
        <v>-82058</v>
      </c>
      <c r="C14" s="5" t="n">
        <v>-92351</v>
      </c>
      <c r="D14" s="5" t="n">
        <v>-220445</v>
      </c>
      <c r="E14" s="5" t="n">
        <v>-235398</v>
      </c>
    </row>
    <row r="15" spans="1:5">
      <c r="A15" s="4" t="s">
        <v>97</v>
      </c>
      <c r="B15" s="5" t="n">
        <v>-307735</v>
      </c>
      <c r="C15" s="5" t="n">
        <v>75236</v>
      </c>
      <c r="D15" s="5" t="n">
        <v>-487850</v>
      </c>
      <c r="E15" s="5" t="n">
        <v>190155</v>
      </c>
    </row>
    <row r="16" spans="1:5">
      <c r="A16" s="4" t="s">
        <v>98</v>
      </c>
      <c r="B16" s="5" t="n">
        <v>-389793</v>
      </c>
      <c r="C16" s="5" t="n">
        <v>-17115</v>
      </c>
      <c r="D16" s="5" t="n">
        <v>-708295</v>
      </c>
      <c r="E16" s="5" t="n">
        <v>-45243</v>
      </c>
    </row>
    <row r="17" spans="1:5">
      <c r="A17" s="4" t="s">
        <v>99</v>
      </c>
      <c r="B17" s="5" t="n">
        <v>-948900</v>
      </c>
      <c r="C17" s="5" t="n">
        <v>92125</v>
      </c>
      <c r="D17" s="5" t="n">
        <v>-2034238</v>
      </c>
      <c r="E17" s="5" t="n">
        <v>-1009819</v>
      </c>
    </row>
    <row r="18" spans="1:5">
      <c r="A18" s="4" t="s">
        <v>100</v>
      </c>
      <c r="B18" s="5" t="n">
        <v>-182184</v>
      </c>
      <c r="C18" s="5" t="n">
        <v>50477</v>
      </c>
      <c r="D18" s="5" t="n">
        <v>-86145</v>
      </c>
      <c r="E18" s="5" t="n">
        <v>-288919</v>
      </c>
    </row>
    <row r="19" spans="1:5">
      <c r="A19" s="4" t="s">
        <v>101</v>
      </c>
      <c r="B19" s="5" t="n">
        <v>-766716</v>
      </c>
      <c r="C19" s="5" t="n">
        <v>41648</v>
      </c>
      <c r="D19" s="5" t="n">
        <v>-1948093</v>
      </c>
      <c r="E19" s="5" t="n">
        <v>-720900</v>
      </c>
    </row>
    <row r="20" spans="1:5">
      <c r="A20" s="3" t="s">
        <v>102</v>
      </c>
    </row>
    <row r="21" spans="1:5">
      <c r="A21" s="4" t="s">
        <v>103</v>
      </c>
      <c r="B21" s="4" t="s">
        <v>37</v>
      </c>
      <c r="C21" s="5" t="n">
        <v>-26449</v>
      </c>
      <c r="D21" s="5" t="n">
        <v>-67177</v>
      </c>
      <c r="E21" s="5" t="n">
        <v>-49238</v>
      </c>
    </row>
    <row r="22" spans="1:5">
      <c r="A22" s="4" t="s">
        <v>100</v>
      </c>
      <c r="B22" s="4" t="s">
        <v>37</v>
      </c>
      <c r="C22" s="5" t="n">
        <v>-8008</v>
      </c>
      <c r="D22" s="5" t="n">
        <v>-16324</v>
      </c>
      <c r="E22" s="5" t="n">
        <v>-15756</v>
      </c>
    </row>
    <row r="23" spans="1:5">
      <c r="A23" s="4" t="s">
        <v>104</v>
      </c>
      <c r="B23" s="4" t="s">
        <v>37</v>
      </c>
      <c r="C23" s="5" t="n">
        <v>-18441</v>
      </c>
      <c r="D23" s="5" t="n">
        <v>-50853</v>
      </c>
      <c r="E23" s="5" t="n">
        <v>-33482</v>
      </c>
    </row>
    <row r="24" spans="1:5">
      <c r="A24" s="4" t="s">
        <v>105</v>
      </c>
      <c r="B24" s="7" t="n">
        <v>-766716</v>
      </c>
      <c r="C24" s="7" t="n">
        <v>23207</v>
      </c>
      <c r="D24" s="7" t="n">
        <v>-1998946</v>
      </c>
      <c r="E24" s="7" t="n">
        <v>-754382</v>
      </c>
    </row>
    <row r="25" spans="1:5">
      <c r="A25" s="3" t="s">
        <v>106</v>
      </c>
    </row>
    <row r="26" spans="1:5">
      <c r="A26" s="4" t="s">
        <v>107</v>
      </c>
      <c r="B26" s="8" t="n">
        <v>-0.18</v>
      </c>
      <c r="C26" s="8" t="n">
        <v>0.01</v>
      </c>
      <c r="D26" s="8" t="n">
        <v>-0.46</v>
      </c>
      <c r="E26" s="8" t="n">
        <v>-0.17</v>
      </c>
    </row>
    <row r="27" spans="1:5">
      <c r="A27" s="4" t="s">
        <v>108</v>
      </c>
      <c r="B27" s="4" t="s">
        <v>37</v>
      </c>
      <c r="C27" s="4" t="s">
        <v>37</v>
      </c>
      <c r="D27" s="9" t="n">
        <v>-0.01</v>
      </c>
      <c r="E27" s="9" t="n">
        <v>-0.01</v>
      </c>
    </row>
    <row r="28" spans="1:5">
      <c r="A28" s="4" t="s">
        <v>109</v>
      </c>
      <c r="B28" s="9" t="n">
        <v>-0.18</v>
      </c>
      <c r="C28" s="9" t="n">
        <v>0.01</v>
      </c>
      <c r="D28" s="9" t="n">
        <v>-0.47</v>
      </c>
      <c r="E28" s="9" t="n">
        <v>-0.18</v>
      </c>
    </row>
    <row r="29" spans="1:5">
      <c r="A29" s="3" t="s">
        <v>110</v>
      </c>
    </row>
    <row r="30" spans="1:5">
      <c r="A30" s="4" t="s">
        <v>107</v>
      </c>
      <c r="B30" s="9" t="n">
        <v>-0.18</v>
      </c>
      <c r="C30" s="9" t="n">
        <v>0.01</v>
      </c>
      <c r="D30" s="9" t="n">
        <v>-0.46</v>
      </c>
      <c r="E30" s="9" t="n">
        <v>-0.17</v>
      </c>
    </row>
    <row r="31" spans="1:5">
      <c r="A31" s="4" t="s">
        <v>108</v>
      </c>
      <c r="B31" s="4" t="s">
        <v>37</v>
      </c>
      <c r="C31" s="4" t="s">
        <v>37</v>
      </c>
      <c r="D31" s="9" t="n">
        <v>-0.01</v>
      </c>
      <c r="E31" s="9" t="n">
        <v>-0.01</v>
      </c>
    </row>
    <row r="32" spans="1:5">
      <c r="A32" s="4" t="s">
        <v>109</v>
      </c>
      <c r="B32" s="8" t="n">
        <v>-0.18</v>
      </c>
      <c r="C32" s="8" t="n">
        <v>0.01</v>
      </c>
      <c r="D32" s="8" t="n">
        <v>-0.47</v>
      </c>
      <c r="E32" s="8" t="n">
        <v>-0.18</v>
      </c>
    </row>
    <row r="33" spans="1:5">
      <c r="A33" s="4" t="s">
        <v>111</v>
      </c>
      <c r="B33" s="5" t="n">
        <v>4209445</v>
      </c>
      <c r="C33" s="5" t="n">
        <v>4161421</v>
      </c>
      <c r="D33" s="5" t="n">
        <v>4198250</v>
      </c>
      <c r="E33" s="5" t="n">
        <v>4148966</v>
      </c>
    </row>
    <row r="34" spans="1:5">
      <c r="A34" s="4" t="s">
        <v>112</v>
      </c>
      <c r="B34" s="5" t="n">
        <v>4209445</v>
      </c>
      <c r="C34" s="5" t="n">
        <v>4161421</v>
      </c>
      <c r="D34" s="5" t="n">
        <v>4198250</v>
      </c>
      <c r="E34" s="5" t="n">
        <v>41489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83</v>
      </c>
      <c r="B1" s="2" t="s">
        <v>30</v>
      </c>
      <c r="C1" s="2" t="s">
        <v>2</v>
      </c>
      <c r="D1" s="2" t="s">
        <v>260</v>
      </c>
    </row>
    <row r="2" spans="1:4">
      <c r="A2" s="4" t="s">
        <v>284</v>
      </c>
      <c r="C2" s="7" t="n">
        <v>7959989</v>
      </c>
      <c r="D2" s="7" t="n">
        <v>8731985</v>
      </c>
    </row>
    <row r="3" spans="1:4">
      <c r="A3" s="4" t="s">
        <v>285</v>
      </c>
      <c r="C3" s="5" t="n">
        <v>376273</v>
      </c>
      <c r="D3" s="5" t="n">
        <v>460687</v>
      </c>
    </row>
    <row r="4" spans="1:4">
      <c r="A4" s="4" t="s">
        <v>286</v>
      </c>
      <c r="C4" s="5" t="n">
        <v>4721049</v>
      </c>
      <c r="D4" s="5" t="n">
        <v>5395353</v>
      </c>
    </row>
    <row r="5" spans="1:4">
      <c r="A5" s="4" t="s">
        <v>287</v>
      </c>
      <c r="C5" s="5" t="n">
        <v>13057311</v>
      </c>
      <c r="D5" s="5" t="n">
        <v>14588025</v>
      </c>
    </row>
    <row r="6" spans="1:4">
      <c r="A6" s="4" t="s">
        <v>288</v>
      </c>
      <c r="C6" s="5" t="n">
        <v>-2388544</v>
      </c>
      <c r="D6" s="5" t="n">
        <v>-2621303</v>
      </c>
    </row>
    <row r="7" spans="1:4">
      <c r="A7" s="4" t="s">
        <v>289</v>
      </c>
      <c r="B7" s="7" t="n">
        <v>11966722</v>
      </c>
      <c r="C7" s="7" t="n">
        <v>10668767</v>
      </c>
      <c r="D7" s="7" t="n">
        <v>119667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30</v>
      </c>
      <c r="C1" s="2" t="s">
        <v>2</v>
      </c>
      <c r="D1" s="2" t="s">
        <v>260</v>
      </c>
    </row>
    <row r="2" spans="1:4">
      <c r="A2" s="4" t="s">
        <v>291</v>
      </c>
      <c r="C2" s="7" t="n">
        <v>554625</v>
      </c>
      <c r="D2" s="7" t="n">
        <v>584768</v>
      </c>
    </row>
    <row r="3" spans="1:4">
      <c r="A3" s="4" t="s">
        <v>292</v>
      </c>
      <c r="C3" s="5" t="n">
        <v>71263</v>
      </c>
      <c r="D3" s="5" t="n">
        <v>68451</v>
      </c>
    </row>
    <row r="4" spans="1:4">
      <c r="A4" s="4" t="s">
        <v>97</v>
      </c>
      <c r="C4" s="5" t="n">
        <v>608418</v>
      </c>
      <c r="D4" s="5" t="n">
        <v>328339</v>
      </c>
    </row>
    <row r="5" spans="1:4">
      <c r="A5" s="4" t="s">
        <v>293</v>
      </c>
      <c r="B5" s="7" t="n">
        <v>981558</v>
      </c>
      <c r="C5" s="7" t="n">
        <v>1234306</v>
      </c>
      <c r="D5" s="7" t="n">
        <v>9815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4</v>
      </c>
      <c r="B1" s="2" t="s">
        <v>83</v>
      </c>
      <c r="C1" s="2" t="s">
        <v>1</v>
      </c>
    </row>
    <row r="2" spans="1:4">
      <c r="B2" s="2" t="s">
        <v>2</v>
      </c>
      <c r="C2" s="2" t="s">
        <v>2</v>
      </c>
      <c r="D2" s="2" t="s">
        <v>84</v>
      </c>
    </row>
    <row r="3" spans="1:4">
      <c r="A3" s="4" t="s">
        <v>295</v>
      </c>
      <c r="B3" s="7" t="n">
        <v>199000</v>
      </c>
      <c r="C3" s="7" t="n">
        <v>199175</v>
      </c>
      <c r="D3" s="4" t="s">
        <v>37</v>
      </c>
    </row>
    <row r="4" spans="1:4">
      <c r="A4" s="4" t="s">
        <v>296</v>
      </c>
    </row>
    <row r="5" spans="1:4">
      <c r="A5" s="4" t="s">
        <v>297</v>
      </c>
      <c r="B5" s="5" t="n">
        <v>67000</v>
      </c>
    </row>
    <row r="6" spans="1:4">
      <c r="A6" s="4" t="s">
        <v>298</v>
      </c>
    </row>
    <row r="7" spans="1:4">
      <c r="A7" s="4" t="s">
        <v>299</v>
      </c>
      <c r="B7" s="7" t="n">
        <v>252000</v>
      </c>
      <c r="C7" s="7" t="n">
        <v>252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60</v>
      </c>
    </row>
    <row r="2" spans="1:3">
      <c r="A2" s="4" t="s">
        <v>301</v>
      </c>
      <c r="B2" s="7" t="n">
        <v>1663855</v>
      </c>
      <c r="C2" s="7" t="n">
        <v>1217164</v>
      </c>
    </row>
    <row r="3" spans="1:3">
      <c r="A3" s="4" t="s">
        <v>296</v>
      </c>
    </row>
    <row r="4" spans="1:3">
      <c r="A4" s="4" t="s">
        <v>301</v>
      </c>
      <c r="B4" s="5" t="n">
        <v>900000</v>
      </c>
      <c r="C4" s="5" t="n">
        <v>1118330</v>
      </c>
    </row>
    <row r="5" spans="1:3">
      <c r="A5" s="4" t="s">
        <v>302</v>
      </c>
    </row>
    <row r="6" spans="1:3">
      <c r="A6" s="4" t="s">
        <v>301</v>
      </c>
      <c r="B6" s="7" t="n">
        <v>763855</v>
      </c>
      <c r="C6" s="7" t="n">
        <v>988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5"/>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3</v>
      </c>
      <c r="D1" s="2" t="s">
        <v>1</v>
      </c>
    </row>
    <row r="2" spans="1:5">
      <c r="B2" s="2" t="s">
        <v>2</v>
      </c>
      <c r="C2" s="2" t="s">
        <v>84</v>
      </c>
      <c r="D2" s="2" t="s">
        <v>2</v>
      </c>
      <c r="E2" s="2" t="s">
        <v>84</v>
      </c>
    </row>
    <row r="3" spans="1:5">
      <c r="A3" s="4" t="s">
        <v>307</v>
      </c>
      <c r="B3" s="7" t="n">
        <v>71216</v>
      </c>
      <c r="C3" s="7" t="n">
        <v>152964</v>
      </c>
      <c r="D3" s="7" t="n">
        <v>68452</v>
      </c>
      <c r="E3" s="7" t="n">
        <v>134373</v>
      </c>
    </row>
    <row r="4" spans="1:5">
      <c r="A4" s="4" t="s">
        <v>308</v>
      </c>
      <c r="B4" s="5" t="n">
        <v>-73108</v>
      </c>
      <c r="C4" s="5" t="n">
        <v>-46469</v>
      </c>
      <c r="D4" s="5" t="n">
        <v>-214674</v>
      </c>
      <c r="E4" s="5" t="n">
        <v>-155603</v>
      </c>
    </row>
    <row r="5" spans="1:5">
      <c r="A5" s="4" t="s">
        <v>309</v>
      </c>
      <c r="B5" s="5" t="n">
        <v>73155</v>
      </c>
      <c r="C5" s="5" t="n">
        <v>26699</v>
      </c>
      <c r="D5" s="5" t="n">
        <v>217485</v>
      </c>
      <c r="E5" s="5" t="n">
        <v>154424</v>
      </c>
    </row>
    <row r="6" spans="1:5">
      <c r="A6" s="4" t="s">
        <v>310</v>
      </c>
      <c r="B6" s="7" t="n">
        <v>71263</v>
      </c>
      <c r="C6" s="7" t="n">
        <v>133194</v>
      </c>
      <c r="D6" s="7" t="n">
        <v>71263</v>
      </c>
      <c r="E6" s="7" t="n">
        <v>1331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0"/>
  </cols>
  <sheetData>
    <row r="1" spans="1:8">
      <c r="A1" s="1" t="s">
        <v>311</v>
      </c>
      <c r="B1" s="2" t="s">
        <v>312</v>
      </c>
      <c r="C1" s="2" t="s">
        <v>313</v>
      </c>
      <c r="D1" s="2" t="s">
        <v>314</v>
      </c>
      <c r="E1" s="2" t="s">
        <v>315</v>
      </c>
      <c r="F1" s="2" t="s">
        <v>316</v>
      </c>
      <c r="G1" s="2" t="s">
        <v>317</v>
      </c>
      <c r="H1" s="2" t="s">
        <v>318</v>
      </c>
    </row>
    <row r="2" spans="1:8">
      <c r="A2" s="4" t="s">
        <v>319</v>
      </c>
      <c r="D2" s="7" t="n">
        <v>2805792</v>
      </c>
      <c r="F2" s="7" t="n">
        <v>3569491</v>
      </c>
    </row>
    <row r="3" spans="1:8">
      <c r="A3" s="4" t="s">
        <v>320</v>
      </c>
      <c r="D3" s="5" t="n">
        <v>164115</v>
      </c>
      <c r="E3" s="7" t="n">
        <v>551585</v>
      </c>
    </row>
    <row r="4" spans="1:8">
      <c r="A4" s="4" t="s">
        <v>321</v>
      </c>
    </row>
    <row r="5" spans="1:8">
      <c r="A5" s="4" t="s">
        <v>319</v>
      </c>
      <c r="D5" s="7" t="n">
        <v>2536987</v>
      </c>
      <c r="F5" s="7" t="n">
        <v>2595007</v>
      </c>
    </row>
    <row r="6" spans="1:8">
      <c r="A6" s="4" t="s">
        <v>322</v>
      </c>
      <c r="D6" s="4" t="s">
        <v>323</v>
      </c>
      <c r="F6" s="4" t="s">
        <v>323</v>
      </c>
    </row>
    <row r="7" spans="1:8">
      <c r="A7" s="4" t="s">
        <v>324</v>
      </c>
      <c r="D7" s="7" t="n">
        <v>17271</v>
      </c>
      <c r="F7" s="7" t="n">
        <v>17271</v>
      </c>
    </row>
    <row r="8" spans="1:8">
      <c r="A8" s="4" t="s">
        <v>325</v>
      </c>
    </row>
    <row r="9" spans="1:8">
      <c r="A9" s="4" t="s">
        <v>319</v>
      </c>
      <c r="F9" s="7" t="n">
        <v>599584</v>
      </c>
    </row>
    <row r="10" spans="1:8">
      <c r="A10" s="4" t="s">
        <v>322</v>
      </c>
      <c r="F10" s="4" t="s">
        <v>323</v>
      </c>
    </row>
    <row r="11" spans="1:8">
      <c r="A11" s="4" t="s">
        <v>324</v>
      </c>
      <c r="F11" s="7" t="n">
        <v>3249</v>
      </c>
    </row>
    <row r="12" spans="1:8">
      <c r="A12" s="4" t="s">
        <v>326</v>
      </c>
    </row>
    <row r="13" spans="1:8">
      <c r="A13" s="4" t="s">
        <v>319</v>
      </c>
      <c r="D13" s="7" t="n">
        <v>268805</v>
      </c>
      <c r="F13" s="7" t="n">
        <v>374900</v>
      </c>
    </row>
    <row r="14" spans="1:8">
      <c r="A14" s="4" t="s">
        <v>322</v>
      </c>
      <c r="D14" s="4" t="s">
        <v>327</v>
      </c>
      <c r="F14" s="4" t="s">
        <v>327</v>
      </c>
    </row>
    <row r="15" spans="1:8">
      <c r="A15" s="4" t="s">
        <v>324</v>
      </c>
      <c r="D15" s="7" t="n">
        <v>12500</v>
      </c>
      <c r="F15" s="7" t="n">
        <v>12500</v>
      </c>
    </row>
    <row r="16" spans="1:8">
      <c r="A16" s="4" t="s">
        <v>328</v>
      </c>
    </row>
    <row r="17" spans="1:8">
      <c r="A17" s="4" t="s">
        <v>329</v>
      </c>
      <c r="D17" s="5" t="n">
        <v>2693530</v>
      </c>
    </row>
    <row r="18" spans="1:8">
      <c r="A18" s="4" t="s">
        <v>330</v>
      </c>
      <c r="D18" s="7" t="n">
        <v>2306470</v>
      </c>
    </row>
    <row r="19" spans="1:8">
      <c r="A19" s="4" t="s">
        <v>331</v>
      </c>
      <c r="C19" s="4" t="s">
        <v>332</v>
      </c>
    </row>
    <row r="20" spans="1:8">
      <c r="A20" s="4" t="s">
        <v>333</v>
      </c>
      <c r="C20" s="4" t="s">
        <v>334</v>
      </c>
    </row>
    <row r="21" spans="1:8">
      <c r="A21" s="4" t="s">
        <v>335</v>
      </c>
      <c r="C21" s="9" t="n">
        <v>1.75</v>
      </c>
    </row>
    <row r="22" spans="1:8">
      <c r="A22" s="4" t="s">
        <v>336</v>
      </c>
      <c r="C22" s="7" t="n">
        <v>5100000</v>
      </c>
    </row>
    <row r="23" spans="1:8">
      <c r="A23" s="4" t="s">
        <v>337</v>
      </c>
      <c r="C23" s="5" t="n">
        <v>1</v>
      </c>
    </row>
    <row r="24" spans="1:8">
      <c r="A24" s="4" t="s">
        <v>338</v>
      </c>
      <c r="C24" s="4" t="s">
        <v>339</v>
      </c>
    </row>
    <row r="25" spans="1:8">
      <c r="A25" s="4" t="s">
        <v>340</v>
      </c>
      <c r="C25" s="9" t="n">
        <v>1.25</v>
      </c>
    </row>
    <row r="26" spans="1:8">
      <c r="A26" s="4" t="s">
        <v>341</v>
      </c>
      <c r="C26" s="10" t="n">
        <v>0.1</v>
      </c>
    </row>
    <row r="27" spans="1:8">
      <c r="A27" s="4" t="s">
        <v>342</v>
      </c>
    </row>
    <row r="28" spans="1:8">
      <c r="A28" s="4" t="s">
        <v>319</v>
      </c>
      <c r="C28" s="7" t="n">
        <v>2600000</v>
      </c>
    </row>
    <row r="29" spans="1:8">
      <c r="A29" s="4" t="s">
        <v>324</v>
      </c>
      <c r="C29" s="5" t="n">
        <v>17271</v>
      </c>
    </row>
    <row r="30" spans="1:8">
      <c r="A30" s="4" t="s">
        <v>343</v>
      </c>
    </row>
    <row r="31" spans="1:8">
      <c r="A31" s="4" t="s">
        <v>344</v>
      </c>
      <c r="C31" s="7" t="n">
        <v>62400</v>
      </c>
    </row>
    <row r="32" spans="1:8">
      <c r="A32" s="4" t="s">
        <v>345</v>
      </c>
      <c r="C32" s="4" t="s">
        <v>346</v>
      </c>
    </row>
    <row r="33" spans="1:8">
      <c r="A33" s="4" t="s">
        <v>347</v>
      </c>
      <c r="C33" s="4" t="s">
        <v>348</v>
      </c>
    </row>
    <row r="34" spans="1:8">
      <c r="A34" s="4" t="s">
        <v>349</v>
      </c>
    </row>
    <row r="35" spans="1:8">
      <c r="A35" s="4" t="s">
        <v>350</v>
      </c>
      <c r="C35" s="4" t="s">
        <v>351</v>
      </c>
    </row>
    <row r="36" spans="1:8">
      <c r="A36" s="4" t="s">
        <v>352</v>
      </c>
      <c r="C36" s="4" t="s">
        <v>353</v>
      </c>
    </row>
    <row r="37" spans="1:8">
      <c r="A37" s="4" t="s">
        <v>354</v>
      </c>
    </row>
    <row r="38" spans="1:8">
      <c r="A38" s="4" t="s">
        <v>319</v>
      </c>
      <c r="C38" s="7" t="n">
        <v>600000</v>
      </c>
    </row>
    <row r="39" spans="1:8">
      <c r="A39" s="4" t="s">
        <v>320</v>
      </c>
      <c r="B39" s="7" t="n">
        <v>600000</v>
      </c>
    </row>
    <row r="40" spans="1:8">
      <c r="A40" s="4" t="s">
        <v>355</v>
      </c>
      <c r="B40" s="5" t="n">
        <v>596563</v>
      </c>
    </row>
    <row r="41" spans="1:8">
      <c r="A41" s="4" t="s">
        <v>356</v>
      </c>
      <c r="B41" s="7" t="n">
        <v>2328</v>
      </c>
    </row>
    <row r="42" spans="1:8">
      <c r="A42" s="4" t="s">
        <v>322</v>
      </c>
      <c r="C42" s="4" t="s">
        <v>323</v>
      </c>
    </row>
    <row r="43" spans="1:8">
      <c r="A43" s="4" t="s">
        <v>324</v>
      </c>
      <c r="C43" s="7" t="n">
        <v>3249</v>
      </c>
    </row>
    <row r="44" spans="1:8">
      <c r="A44" s="4" t="s">
        <v>357</v>
      </c>
    </row>
    <row r="45" spans="1:8">
      <c r="A45" s="4" t="s">
        <v>358</v>
      </c>
      <c r="C45" s="7" t="n">
        <v>5000000</v>
      </c>
    </row>
    <row r="46" spans="1:8">
      <c r="A46" s="4" t="s">
        <v>359</v>
      </c>
      <c r="C46" s="4" t="s">
        <v>360</v>
      </c>
    </row>
    <row r="47" spans="1:8">
      <c r="A47" s="4" t="s">
        <v>361</v>
      </c>
    </row>
    <row r="48" spans="1:8">
      <c r="A48" s="4" t="s">
        <v>362</v>
      </c>
      <c r="C48" s="4" t="s">
        <v>363</v>
      </c>
    </row>
    <row r="49" spans="1:8">
      <c r="A49" s="4" t="s">
        <v>359</v>
      </c>
      <c r="C49" s="4" t="s">
        <v>364</v>
      </c>
    </row>
    <row r="50" spans="1:8">
      <c r="A50" s="4" t="s">
        <v>342</v>
      </c>
    </row>
    <row r="51" spans="1:8">
      <c r="A51" s="4" t="s">
        <v>322</v>
      </c>
      <c r="C51" s="4" t="s">
        <v>323</v>
      </c>
    </row>
    <row r="52" spans="1:8">
      <c r="A52" s="4" t="s">
        <v>365</v>
      </c>
    </row>
    <row r="53" spans="1:8">
      <c r="A53" s="4" t="s">
        <v>366</v>
      </c>
      <c r="C53" s="4" t="s">
        <v>367</v>
      </c>
    </row>
    <row r="54" spans="1:8">
      <c r="A54" s="4" t="s">
        <v>368</v>
      </c>
    </row>
    <row r="55" spans="1:8">
      <c r="A55" s="4" t="s">
        <v>362</v>
      </c>
      <c r="C55" s="4" t="s">
        <v>369</v>
      </c>
    </row>
    <row r="56" spans="1:8">
      <c r="A56" s="4" t="s">
        <v>370</v>
      </c>
    </row>
    <row r="57" spans="1:8">
      <c r="A57" s="4" t="s">
        <v>371</v>
      </c>
      <c r="C57" s="7" t="n">
        <v>6562030</v>
      </c>
    </row>
    <row r="58" spans="1:8">
      <c r="A58" s="4" t="s">
        <v>372</v>
      </c>
      <c r="C58" s="5" t="n">
        <v>6528223</v>
      </c>
    </row>
    <row r="59" spans="1:8">
      <c r="A59" s="4" t="s">
        <v>373</v>
      </c>
      <c r="C59" s="7" t="n">
        <v>33807</v>
      </c>
    </row>
    <row r="60" spans="1:8">
      <c r="A60" s="4" t="s">
        <v>374</v>
      </c>
    </row>
    <row r="61" spans="1:8">
      <c r="A61" s="4" t="s">
        <v>322</v>
      </c>
      <c r="G61" s="4" t="s">
        <v>327</v>
      </c>
      <c r="H61" s="4" t="s">
        <v>375</v>
      </c>
    </row>
    <row r="62" spans="1:8">
      <c r="A62" s="4" t="s">
        <v>376</v>
      </c>
      <c r="H62" s="7" t="n">
        <v>1300000</v>
      </c>
    </row>
    <row r="63" spans="1:8">
      <c r="A63" s="4" t="s">
        <v>377</v>
      </c>
      <c r="F63" s="10"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8</v>
      </c>
      <c r="B1" s="2" t="s">
        <v>30</v>
      </c>
      <c r="C1" s="2" t="s">
        <v>2</v>
      </c>
      <c r="D1" s="2" t="s">
        <v>260</v>
      </c>
    </row>
    <row r="2" spans="1:4">
      <c r="A2" s="4" t="s">
        <v>379</v>
      </c>
      <c r="C2" s="7" t="n">
        <v>2805792</v>
      </c>
      <c r="D2" s="7" t="n">
        <v>3569491</v>
      </c>
    </row>
    <row r="3" spans="1:4">
      <c r="A3" s="4" t="s">
        <v>380</v>
      </c>
      <c r="B3" s="7" t="n">
        <v>221230</v>
      </c>
      <c r="C3" s="5" t="n">
        <v>225405</v>
      </c>
      <c r="D3" s="5" t="n">
        <v>221230</v>
      </c>
    </row>
    <row r="4" spans="1:4">
      <c r="A4" s="4" t="s">
        <v>381</v>
      </c>
      <c r="D4" s="5" t="n">
        <v>599584</v>
      </c>
    </row>
    <row r="5" spans="1:4">
      <c r="A5" s="4" t="s">
        <v>382</v>
      </c>
      <c r="B5" s="7" t="n">
        <v>2748677</v>
      </c>
      <c r="C5" s="5" t="n">
        <v>2580387</v>
      </c>
      <c r="D5" s="5" t="n">
        <v>2748677</v>
      </c>
    </row>
    <row r="6" spans="1:4">
      <c r="A6" s="4" t="s">
        <v>321</v>
      </c>
    </row>
    <row r="7" spans="1:4">
      <c r="A7" s="4" t="s">
        <v>379</v>
      </c>
      <c r="C7" s="5" t="n">
        <v>2536987</v>
      </c>
      <c r="D7" s="5" t="n">
        <v>2595007</v>
      </c>
    </row>
    <row r="8" spans="1:4">
      <c r="A8" s="4" t="s">
        <v>325</v>
      </c>
    </row>
    <row r="9" spans="1:4">
      <c r="A9" s="4" t="s">
        <v>379</v>
      </c>
      <c r="D9" s="5" t="n">
        <v>599584</v>
      </c>
    </row>
    <row r="10" spans="1:4">
      <c r="A10" s="4" t="s">
        <v>326</v>
      </c>
    </row>
    <row r="11" spans="1:4">
      <c r="A11" s="4" t="s">
        <v>379</v>
      </c>
      <c r="C11" s="7" t="n">
        <v>268805</v>
      </c>
      <c r="D11" s="7" t="n">
        <v>374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v>
      </c>
      <c r="C1" s="2" t="s">
        <v>384</v>
      </c>
    </row>
    <row r="2" spans="1:3">
      <c r="B2" s="2" t="s">
        <v>2</v>
      </c>
      <c r="C2" s="2" t="s">
        <v>260</v>
      </c>
    </row>
    <row r="3" spans="1:3">
      <c r="A3" s="4" t="s">
        <v>321</v>
      </c>
    </row>
    <row r="4" spans="1:3">
      <c r="A4" s="4" t="s">
        <v>385</v>
      </c>
      <c r="B4" s="7" t="n">
        <v>17271</v>
      </c>
      <c r="C4" s="7" t="n">
        <v>17271</v>
      </c>
    </row>
    <row r="5" spans="1:3">
      <c r="A5" s="4" t="s">
        <v>386</v>
      </c>
      <c r="B5" s="4" t="s">
        <v>323</v>
      </c>
      <c r="C5" s="4" t="s">
        <v>323</v>
      </c>
    </row>
    <row r="6" spans="1:3">
      <c r="A6" s="4" t="s">
        <v>325</v>
      </c>
    </row>
    <row r="7" spans="1:3">
      <c r="A7" s="4" t="s">
        <v>385</v>
      </c>
      <c r="C7" s="7" t="n">
        <v>3249</v>
      </c>
    </row>
    <row r="8" spans="1:3">
      <c r="A8" s="4" t="s">
        <v>386</v>
      </c>
      <c r="C8" s="4" t="s">
        <v>323</v>
      </c>
    </row>
    <row r="9" spans="1:3">
      <c r="A9" s="4" t="s">
        <v>326</v>
      </c>
    </row>
    <row r="10" spans="1:3">
      <c r="A10" s="4" t="s">
        <v>385</v>
      </c>
      <c r="B10" s="7" t="n">
        <v>12500</v>
      </c>
      <c r="C10" s="7" t="n">
        <v>12500</v>
      </c>
    </row>
    <row r="11" spans="1:3">
      <c r="A11" s="4" t="s">
        <v>386</v>
      </c>
      <c r="B11" s="4" t="s">
        <v>327</v>
      </c>
      <c r="C11" s="4" t="s">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7</v>
      </c>
      <c r="B1" s="2" t="s">
        <v>388</v>
      </c>
      <c r="C1" s="2" t="s">
        <v>1</v>
      </c>
      <c r="D1" s="2" t="s">
        <v>389</v>
      </c>
    </row>
    <row r="2" spans="1:4">
      <c r="B2" s="2" t="s">
        <v>390</v>
      </c>
      <c r="C2" s="2" t="s">
        <v>2</v>
      </c>
      <c r="D2" s="2" t="s">
        <v>30</v>
      </c>
    </row>
    <row r="3" spans="1:4">
      <c r="A3" s="4" t="s">
        <v>391</v>
      </c>
      <c r="B3" s="4" t="s">
        <v>392</v>
      </c>
    </row>
    <row r="4" spans="1:4">
      <c r="A4" s="4" t="s">
        <v>393</v>
      </c>
      <c r="C4" s="7" t="n">
        <v>300000</v>
      </c>
    </row>
    <row r="5" spans="1:4">
      <c r="A5" s="4" t="s">
        <v>394</v>
      </c>
    </row>
    <row r="6" spans="1:4">
      <c r="A6" s="4" t="s">
        <v>391</v>
      </c>
      <c r="D6"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3</v>
      </c>
      <c r="D1" s="2" t="s">
        <v>1</v>
      </c>
    </row>
    <row r="2" spans="1:5">
      <c r="B2" s="2" t="s">
        <v>2</v>
      </c>
      <c r="C2" s="2" t="s">
        <v>84</v>
      </c>
      <c r="D2" s="2" t="s">
        <v>2</v>
      </c>
      <c r="E2" s="2" t="s">
        <v>84</v>
      </c>
    </row>
    <row r="3" spans="1:5">
      <c r="A3" s="4" t="s">
        <v>105</v>
      </c>
      <c r="B3" s="7" t="n">
        <v>-766716</v>
      </c>
      <c r="C3" s="7" t="n">
        <v>23207</v>
      </c>
      <c r="D3" s="7" t="n">
        <v>-1998946</v>
      </c>
      <c r="E3" s="7" t="n">
        <v>-754382</v>
      </c>
    </row>
    <row r="4" spans="1:5">
      <c r="A4" s="3" t="s">
        <v>114</v>
      </c>
    </row>
    <row r="5" spans="1:5">
      <c r="A5" s="4" t="s">
        <v>115</v>
      </c>
      <c r="B5" s="4" t="s">
        <v>37</v>
      </c>
      <c r="C5" s="5" t="n">
        <v>65509</v>
      </c>
      <c r="D5" s="5" t="n">
        <v>3830</v>
      </c>
      <c r="E5" s="5" t="n">
        <v>60411</v>
      </c>
    </row>
    <row r="6" spans="1:5">
      <c r="A6" s="4" t="s">
        <v>116</v>
      </c>
      <c r="B6" s="4" t="s">
        <v>37</v>
      </c>
      <c r="C6" s="4" t="s">
        <v>37</v>
      </c>
      <c r="D6" s="5" t="n">
        <v>253180</v>
      </c>
      <c r="E6" s="4" t="s">
        <v>37</v>
      </c>
    </row>
    <row r="7" spans="1:5">
      <c r="A7" s="4" t="s">
        <v>117</v>
      </c>
      <c r="B7" s="4" t="s">
        <v>37</v>
      </c>
      <c r="C7" s="5" t="n">
        <v>65509</v>
      </c>
      <c r="D7" s="5" t="n">
        <v>257010</v>
      </c>
      <c r="E7" s="5" t="n">
        <v>60411</v>
      </c>
    </row>
    <row r="8" spans="1:5">
      <c r="A8" s="4" t="s">
        <v>118</v>
      </c>
      <c r="B8" s="7" t="n">
        <v>-766716</v>
      </c>
      <c r="C8" s="7" t="n">
        <v>88716</v>
      </c>
      <c r="D8" s="7" t="n">
        <v>-1741936</v>
      </c>
      <c r="E8" s="7" t="n">
        <v>-6939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96</v>
      </c>
      <c r="B1" s="2" t="s">
        <v>83</v>
      </c>
      <c r="D1" s="2" t="s">
        <v>1</v>
      </c>
    </row>
    <row r="2" spans="1:5">
      <c r="B2" s="2" t="s">
        <v>2</v>
      </c>
      <c r="C2" s="2" t="s">
        <v>84</v>
      </c>
      <c r="D2" s="2" t="s">
        <v>2</v>
      </c>
      <c r="E2" s="2" t="s">
        <v>84</v>
      </c>
    </row>
    <row r="3" spans="1:5">
      <c r="A3" s="4" t="s">
        <v>397</v>
      </c>
      <c r="B3" s="7" t="n">
        <v>5957</v>
      </c>
      <c r="C3" s="7" t="n">
        <v>385</v>
      </c>
      <c r="D3" s="7" t="n">
        <v>17986</v>
      </c>
      <c r="E3" s="7" t="n">
        <v>3691</v>
      </c>
    </row>
    <row r="4" spans="1:5">
      <c r="A4" s="4" t="s">
        <v>398</v>
      </c>
      <c r="B4" s="7" t="n">
        <v>1633</v>
      </c>
      <c r="C4" s="7" t="n">
        <v>0</v>
      </c>
      <c r="D4" s="7" t="n">
        <v>1633</v>
      </c>
      <c r="E4"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399</v>
      </c>
      <c r="B1" s="2" t="s">
        <v>83</v>
      </c>
      <c r="C1" s="2" t="s">
        <v>1</v>
      </c>
    </row>
    <row r="2" spans="1:3">
      <c r="B2" s="2" t="s">
        <v>2</v>
      </c>
      <c r="C2" s="2" t="s">
        <v>2</v>
      </c>
    </row>
    <row r="3" spans="1:3">
      <c r="A3" s="4" t="s">
        <v>400</v>
      </c>
      <c r="B3" s="7" t="n">
        <v>0</v>
      </c>
      <c r="C3" s="7" t="n">
        <v>1291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14</v>
      </c>
    </row>
    <row r="2" spans="1:2">
      <c r="A2" s="4" t="s">
        <v>402</v>
      </c>
      <c r="B2" s="7" t="n">
        <v>194225</v>
      </c>
    </row>
    <row r="3" spans="1:2">
      <c r="A3" s="4" t="s">
        <v>403</v>
      </c>
      <c r="B3" s="5" t="n">
        <v>-51983</v>
      </c>
    </row>
    <row r="4" spans="1:2">
      <c r="A4" s="4" t="s">
        <v>36</v>
      </c>
      <c r="B4" s="5" t="n">
        <v>142242</v>
      </c>
    </row>
    <row r="5" spans="1:2">
      <c r="A5" s="4" t="s">
        <v>404</v>
      </c>
      <c r="B5" s="5" t="n">
        <v>211777</v>
      </c>
    </row>
    <row r="6" spans="1:2">
      <c r="A6" s="4" t="s">
        <v>405</v>
      </c>
      <c r="B6" s="5" t="n">
        <v>-24998</v>
      </c>
    </row>
    <row r="7" spans="1:2">
      <c r="A7" s="4" t="s">
        <v>45</v>
      </c>
      <c r="B7" s="7" t="n">
        <v>1867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06</v>
      </c>
      <c r="B1" s="2" t="s">
        <v>314</v>
      </c>
    </row>
    <row r="2" spans="1:2">
      <c r="A2" s="5" t="n">
        <v>2018</v>
      </c>
      <c r="B2" s="7" t="n">
        <v>63725</v>
      </c>
    </row>
    <row r="3" spans="1:2">
      <c r="A3" s="5" t="n">
        <v>2019</v>
      </c>
      <c r="B3" s="5" t="n">
        <v>174000</v>
      </c>
    </row>
    <row r="4" spans="1:2">
      <c r="A4" s="5" t="n">
        <v>2020</v>
      </c>
      <c r="B4" s="5" t="n">
        <v>162425</v>
      </c>
    </row>
    <row r="5" spans="1:2">
      <c r="A5" s="5" t="n">
        <v>2021</v>
      </c>
      <c r="B5" s="5" t="n">
        <v>5852</v>
      </c>
    </row>
    <row r="6" spans="1:2">
      <c r="A6" s="5" t="n">
        <v>2022</v>
      </c>
      <c r="B6" s="4" t="s">
        <v>37</v>
      </c>
    </row>
    <row r="7" spans="1:2">
      <c r="A7" s="4" t="s">
        <v>407</v>
      </c>
      <c r="B7" s="4" t="s">
        <v>37</v>
      </c>
    </row>
    <row r="8" spans="1:2">
      <c r="A8" s="4" t="s">
        <v>408</v>
      </c>
      <c r="B8" s="7" t="n">
        <v>4060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83</v>
      </c>
      <c r="D1" s="2" t="s">
        <v>1</v>
      </c>
    </row>
    <row r="2" spans="1:6">
      <c r="B2" s="2" t="s">
        <v>2</v>
      </c>
      <c r="C2" s="2" t="s">
        <v>84</v>
      </c>
      <c r="D2" s="2" t="s">
        <v>2</v>
      </c>
      <c r="E2" s="2" t="s">
        <v>84</v>
      </c>
      <c r="F2" s="2" t="s">
        <v>410</v>
      </c>
    </row>
    <row r="3" spans="1:6">
      <c r="A3" s="4" t="s">
        <v>411</v>
      </c>
      <c r="D3" s="5" t="n">
        <v>0</v>
      </c>
      <c r="E3" s="5" t="n">
        <v>0</v>
      </c>
    </row>
    <row r="4" spans="1:6">
      <c r="A4" s="4" t="s">
        <v>412</v>
      </c>
      <c r="B4" s="7" t="n">
        <v>46654</v>
      </c>
      <c r="C4" s="7" t="n">
        <v>19266</v>
      </c>
      <c r="D4" s="7" t="n">
        <v>158090</v>
      </c>
      <c r="E4" s="7" t="n">
        <v>92225</v>
      </c>
    </row>
    <row r="5" spans="1:6">
      <c r="A5" s="4" t="s">
        <v>413</v>
      </c>
    </row>
    <row r="6" spans="1:6">
      <c r="A6" s="4" t="s">
        <v>414</v>
      </c>
      <c r="B6" s="5" t="n">
        <v>1000</v>
      </c>
      <c r="D6" s="5" t="n">
        <v>1000</v>
      </c>
      <c r="F6" s="5" t="n">
        <v>1000</v>
      </c>
    </row>
    <row r="7" spans="1:6">
      <c r="A7" s="4" t="s">
        <v>415</v>
      </c>
    </row>
    <row r="8" spans="1:6">
      <c r="A8" s="4" t="s">
        <v>416</v>
      </c>
      <c r="D8" s="4" t="s">
        <v>257</v>
      </c>
    </row>
    <row r="9" spans="1:6">
      <c r="A9" s="4" t="s">
        <v>417</v>
      </c>
      <c r="D9" s="5" t="n">
        <v>17000</v>
      </c>
    </row>
    <row r="10" spans="1:6">
      <c r="A10" s="4" t="s">
        <v>418</v>
      </c>
    </row>
    <row r="11" spans="1:6">
      <c r="A11" s="4" t="s">
        <v>419</v>
      </c>
      <c r="D11" s="5" t="n">
        <v>46200</v>
      </c>
    </row>
    <row r="12" spans="1:6">
      <c r="A12" s="4" t="s">
        <v>420</v>
      </c>
    </row>
    <row r="13" spans="1:6">
      <c r="A13" s="4" t="s">
        <v>419</v>
      </c>
      <c r="D13" s="5" t="n">
        <v>284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421</v>
      </c>
      <c r="B1" s="2" t="s">
        <v>1</v>
      </c>
    </row>
    <row r="2" spans="1:2">
      <c r="B2" s="2" t="s">
        <v>2</v>
      </c>
    </row>
    <row r="3" spans="1:2">
      <c r="A3" s="4" t="s">
        <v>422</v>
      </c>
      <c r="B3"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23</v>
      </c>
      <c r="C1" s="2" t="s">
        <v>83</v>
      </c>
      <c r="E1" s="2" t="s">
        <v>1</v>
      </c>
    </row>
    <row r="2" spans="1:7">
      <c r="C2" s="2" t="s">
        <v>2</v>
      </c>
      <c r="D2" s="2" t="s">
        <v>84</v>
      </c>
      <c r="E2" s="2" t="s">
        <v>2</v>
      </c>
      <c r="F2" s="2" t="s">
        <v>84</v>
      </c>
      <c r="G2" s="2" t="s">
        <v>30</v>
      </c>
    </row>
    <row r="3" spans="1:7">
      <c r="A3" s="4" t="s">
        <v>268</v>
      </c>
      <c r="C3" s="7" t="n">
        <v>5280269</v>
      </c>
      <c r="D3" s="7" t="n">
        <v>6549772</v>
      </c>
      <c r="E3" s="7" t="n">
        <v>15940268</v>
      </c>
      <c r="F3" s="7" t="n">
        <v>15660294</v>
      </c>
    </row>
    <row r="4" spans="1:7">
      <c r="A4" s="4" t="s">
        <v>270</v>
      </c>
      <c r="C4" s="5" t="n">
        <v>-559107</v>
      </c>
      <c r="D4" s="5" t="n">
        <v>109240</v>
      </c>
      <c r="E4" s="5" t="n">
        <v>-1325943</v>
      </c>
      <c r="F4" s="5" t="n">
        <v>-964576</v>
      </c>
    </row>
    <row r="5" spans="1:7">
      <c r="A5" s="4" t="s">
        <v>424</v>
      </c>
      <c r="C5" s="5" t="n">
        <v>22175249</v>
      </c>
      <c r="E5" s="5" t="n">
        <v>22175249</v>
      </c>
      <c r="G5" s="7" t="n">
        <v>24379833</v>
      </c>
    </row>
    <row r="6" spans="1:7">
      <c r="A6" s="4" t="s">
        <v>425</v>
      </c>
      <c r="E6" s="5" t="n">
        <v>265418</v>
      </c>
      <c r="F6" s="5" t="n">
        <v>472031</v>
      </c>
    </row>
    <row r="7" spans="1:7">
      <c r="A7" s="4" t="s">
        <v>426</v>
      </c>
      <c r="E7" s="5" t="n">
        <v>681939</v>
      </c>
      <c r="F7" s="5" t="n">
        <v>516642</v>
      </c>
    </row>
    <row r="8" spans="1:7">
      <c r="A8" s="4" t="s">
        <v>427</v>
      </c>
    </row>
    <row r="9" spans="1:7">
      <c r="A9" s="4" t="s">
        <v>268</v>
      </c>
      <c r="B9" s="4" t="s">
        <v>428</v>
      </c>
      <c r="C9" s="5" t="n">
        <v>5280000</v>
      </c>
      <c r="D9" s="5" t="n">
        <v>6550000</v>
      </c>
      <c r="E9" s="5" t="n">
        <v>15940000</v>
      </c>
      <c r="F9" s="5" t="n">
        <v>15660000</v>
      </c>
    </row>
    <row r="10" spans="1:7">
      <c r="A10" s="4" t="s">
        <v>270</v>
      </c>
      <c r="B10" s="4" t="s">
        <v>428</v>
      </c>
      <c r="C10" s="5" t="n">
        <v>-559000</v>
      </c>
      <c r="D10" s="5" t="n">
        <v>109000</v>
      </c>
      <c r="E10" s="5" t="n">
        <v>-1326000</v>
      </c>
      <c r="F10" s="5" t="n">
        <v>-964000</v>
      </c>
    </row>
    <row r="11" spans="1:7">
      <c r="A11" s="4" t="s">
        <v>429</v>
      </c>
      <c r="B11" s="4" t="s">
        <v>428</v>
      </c>
      <c r="C11" s="5" t="n">
        <v>-949000</v>
      </c>
      <c r="D11" s="5" t="n">
        <v>93000</v>
      </c>
      <c r="E11" s="5" t="n">
        <v>-2034000</v>
      </c>
      <c r="F11" s="5" t="n">
        <v>-1010000</v>
      </c>
    </row>
    <row r="12" spans="1:7">
      <c r="A12" s="4" t="s">
        <v>424</v>
      </c>
      <c r="B12" s="4" t="s">
        <v>428</v>
      </c>
      <c r="C12" s="5" t="n">
        <v>22175000</v>
      </c>
      <c r="D12" s="5" t="n">
        <v>24756000</v>
      </c>
      <c r="E12" s="5" t="n">
        <v>22175000</v>
      </c>
      <c r="F12" s="5" t="n">
        <v>24756000</v>
      </c>
    </row>
    <row r="13" spans="1:7">
      <c r="A13" s="4" t="s">
        <v>425</v>
      </c>
      <c r="B13" s="4" t="s">
        <v>428</v>
      </c>
      <c r="C13" s="5" t="n">
        <v>105000</v>
      </c>
      <c r="D13" s="5" t="n">
        <v>178000</v>
      </c>
      <c r="E13" s="5" t="n">
        <v>266000</v>
      </c>
      <c r="F13" s="5" t="n">
        <v>472000</v>
      </c>
    </row>
    <row r="14" spans="1:7">
      <c r="A14" s="4" t="s">
        <v>426</v>
      </c>
      <c r="B14" s="4" t="s">
        <v>428</v>
      </c>
      <c r="C14" s="5" t="n">
        <v>73000</v>
      </c>
      <c r="D14" s="5" t="n">
        <v>174000</v>
      </c>
      <c r="E14" s="5" t="n">
        <v>682000</v>
      </c>
      <c r="F14" s="5" t="n">
        <v>517000</v>
      </c>
    </row>
    <row r="15" spans="1:7">
      <c r="A15" s="4" t="s">
        <v>430</v>
      </c>
    </row>
    <row r="16" spans="1:7">
      <c r="A16" s="4" t="s">
        <v>268</v>
      </c>
      <c r="C16" s="5" t="n">
        <v>3913000</v>
      </c>
      <c r="D16" s="5" t="n">
        <v>5065000</v>
      </c>
      <c r="E16" s="5" t="n">
        <v>11778000</v>
      </c>
      <c r="F16" s="5" t="n">
        <v>11595000</v>
      </c>
    </row>
    <row r="17" spans="1:7">
      <c r="A17" s="4" t="s">
        <v>270</v>
      </c>
      <c r="C17" s="5" t="n">
        <v>-450000</v>
      </c>
      <c r="D17" s="5" t="n">
        <v>118000</v>
      </c>
      <c r="E17" s="5" t="n">
        <v>-988000</v>
      </c>
      <c r="F17" s="5" t="n">
        <v>-758000</v>
      </c>
    </row>
    <row r="18" spans="1:7">
      <c r="A18" s="4" t="s">
        <v>429</v>
      </c>
      <c r="C18" s="5" t="n">
        <v>-835000</v>
      </c>
      <c r="D18" s="5" t="n">
        <v>123000</v>
      </c>
      <c r="E18" s="5" t="n">
        <v>-1681000</v>
      </c>
      <c r="F18" s="5" t="n">
        <v>-743000</v>
      </c>
    </row>
    <row r="19" spans="1:7">
      <c r="A19" s="4" t="s">
        <v>424</v>
      </c>
      <c r="C19" s="5" t="n">
        <v>15999000</v>
      </c>
      <c r="D19" s="5" t="n">
        <v>18941000</v>
      </c>
      <c r="E19" s="5" t="n">
        <v>15999000</v>
      </c>
      <c r="F19" s="5" t="n">
        <v>18941000</v>
      </c>
    </row>
    <row r="20" spans="1:7">
      <c r="A20" s="4" t="s">
        <v>425</v>
      </c>
      <c r="C20" s="5" t="n">
        <v>92000</v>
      </c>
      <c r="D20" s="5" t="n">
        <v>61000</v>
      </c>
      <c r="E20" s="5" t="n">
        <v>163000</v>
      </c>
      <c r="F20" s="5" t="n">
        <v>265000</v>
      </c>
    </row>
    <row r="21" spans="1:7">
      <c r="A21" s="4" t="s">
        <v>426</v>
      </c>
      <c r="C21" s="5" t="n">
        <v>126000</v>
      </c>
      <c r="D21" s="5" t="n">
        <v>125000</v>
      </c>
      <c r="E21" s="5" t="n">
        <v>391000</v>
      </c>
      <c r="F21" s="5" t="n">
        <v>376000</v>
      </c>
    </row>
    <row r="22" spans="1:7">
      <c r="A22" s="4" t="s">
        <v>431</v>
      </c>
    </row>
    <row r="23" spans="1:7">
      <c r="A23" s="4" t="s">
        <v>268</v>
      </c>
      <c r="C23" s="5" t="n">
        <v>773000</v>
      </c>
      <c r="D23" s="5" t="n">
        <v>767000</v>
      </c>
      <c r="E23" s="5" t="n">
        <v>2346000</v>
      </c>
      <c r="F23" s="5" t="n">
        <v>2043000</v>
      </c>
    </row>
    <row r="24" spans="1:7">
      <c r="A24" s="4" t="s">
        <v>270</v>
      </c>
      <c r="C24" s="5" t="n">
        <v>-141000</v>
      </c>
      <c r="D24" s="5" t="n">
        <v>-37000</v>
      </c>
      <c r="E24" s="5" t="n">
        <v>-347000</v>
      </c>
      <c r="F24" s="5" t="n">
        <v>-209000</v>
      </c>
    </row>
    <row r="25" spans="1:7">
      <c r="A25" s="4" t="s">
        <v>429</v>
      </c>
      <c r="C25" s="5" t="n">
        <v>-136000</v>
      </c>
      <c r="D25" s="5" t="n">
        <v>-45000</v>
      </c>
      <c r="E25" s="5" t="n">
        <v>-329000</v>
      </c>
      <c r="F25" s="5" t="n">
        <v>-237000</v>
      </c>
    </row>
    <row r="26" spans="1:7">
      <c r="A26" s="4" t="s">
        <v>424</v>
      </c>
      <c r="C26" s="5" t="n">
        <v>3692000</v>
      </c>
      <c r="D26" s="5" t="n">
        <v>3094000</v>
      </c>
      <c r="E26" s="5" t="n">
        <v>3692000</v>
      </c>
      <c r="F26" s="5" t="n">
        <v>3094000</v>
      </c>
    </row>
    <row r="27" spans="1:7">
      <c r="A27" s="4" t="s">
        <v>425</v>
      </c>
      <c r="C27" s="5" t="n">
        <v>13000</v>
      </c>
      <c r="D27" s="5" t="n">
        <v>117000</v>
      </c>
      <c r="E27" s="5" t="n">
        <v>99000</v>
      </c>
      <c r="F27" s="5" t="n">
        <v>117000</v>
      </c>
    </row>
    <row r="28" spans="1:7">
      <c r="A28" s="4" t="s">
        <v>426</v>
      </c>
      <c r="C28" s="5" t="n">
        <v>116000</v>
      </c>
      <c r="D28" s="5" t="n">
        <v>17000</v>
      </c>
      <c r="E28" s="5" t="n">
        <v>196000</v>
      </c>
      <c r="F28" s="5" t="n">
        <v>46000</v>
      </c>
    </row>
    <row r="29" spans="1:7">
      <c r="A29" s="4" t="s">
        <v>432</v>
      </c>
    </row>
    <row r="30" spans="1:7">
      <c r="A30" s="4" t="s">
        <v>268</v>
      </c>
      <c r="C30" s="5" t="n">
        <v>594000</v>
      </c>
      <c r="D30" s="5" t="n">
        <v>718000</v>
      </c>
      <c r="E30" s="5" t="n">
        <v>1816000</v>
      </c>
      <c r="F30" s="5" t="n">
        <v>2022000</v>
      </c>
    </row>
    <row r="31" spans="1:7">
      <c r="A31" s="4" t="s">
        <v>270</v>
      </c>
      <c r="C31" s="5" t="n">
        <v>32000</v>
      </c>
      <c r="D31" s="5" t="n">
        <v>28000</v>
      </c>
      <c r="E31" s="5" t="n">
        <v>9000</v>
      </c>
      <c r="F31" s="5" t="n">
        <v>3000</v>
      </c>
    </row>
    <row r="32" spans="1:7">
      <c r="A32" s="4" t="s">
        <v>429</v>
      </c>
      <c r="C32" s="5" t="n">
        <v>22000</v>
      </c>
      <c r="D32" s="5" t="n">
        <v>15000</v>
      </c>
      <c r="E32" s="5" t="n">
        <v>-24000</v>
      </c>
      <c r="F32" s="5" t="n">
        <v>-30000</v>
      </c>
    </row>
    <row r="33" spans="1:7">
      <c r="A33" s="4" t="s">
        <v>424</v>
      </c>
      <c r="C33" s="5" t="n">
        <v>2484000</v>
      </c>
      <c r="D33" s="5" t="n">
        <v>2721000</v>
      </c>
      <c r="E33" s="5" t="n">
        <v>2484000</v>
      </c>
      <c r="F33" s="5" t="n">
        <v>2721000</v>
      </c>
    </row>
    <row r="34" spans="1:7">
      <c r="A34" s="4" t="s">
        <v>425</v>
      </c>
      <c r="C34" s="4" t="s">
        <v>37</v>
      </c>
      <c r="D34" s="4" t="s">
        <v>37</v>
      </c>
      <c r="E34" s="5" t="n">
        <v>4000</v>
      </c>
      <c r="F34" s="5" t="n">
        <v>90000</v>
      </c>
    </row>
    <row r="35" spans="1:7">
      <c r="A35" s="4" t="s">
        <v>426</v>
      </c>
      <c r="C35" s="7" t="n">
        <v>31000</v>
      </c>
      <c r="D35" s="7" t="n">
        <v>32000</v>
      </c>
      <c r="E35" s="7" t="n">
        <v>95000</v>
      </c>
      <c r="F35" s="7" t="n">
        <v>95000</v>
      </c>
    </row>
    <row r="36" spans="1:7"/>
    <row r="37" spans="1:7">
      <c r="A37" s="4" t="s">
        <v>428</v>
      </c>
      <c r="B37" s="4" t="s">
        <v>433</v>
      </c>
    </row>
  </sheetData>
  <mergeCells count="5">
    <mergeCell ref="A1:B2"/>
    <mergeCell ref="C1:D1"/>
    <mergeCell ref="E1:F1"/>
    <mergeCell ref="A36:F36"/>
    <mergeCell ref="B37:F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4</v>
      </c>
    </row>
    <row r="3" spans="1:3">
      <c r="A3" s="3" t="s">
        <v>120</v>
      </c>
    </row>
    <row r="4" spans="1:3">
      <c r="A4" s="4" t="s">
        <v>121</v>
      </c>
      <c r="B4" s="7" t="n">
        <v>-1948093</v>
      </c>
      <c r="C4" s="7" t="n">
        <v>-720900</v>
      </c>
    </row>
    <row r="5" spans="1:3">
      <c r="A5" s="4" t="s">
        <v>122</v>
      </c>
      <c r="B5" s="5" t="n">
        <v>-50853</v>
      </c>
      <c r="C5" s="5" t="n">
        <v>-33482</v>
      </c>
    </row>
    <row r="6" spans="1:3">
      <c r="A6" s="3" t="s">
        <v>123</v>
      </c>
    </row>
    <row r="7" spans="1:3">
      <c r="A7" s="4" t="s">
        <v>124</v>
      </c>
      <c r="B7" s="5" t="n">
        <v>158090</v>
      </c>
      <c r="C7" s="5" t="n">
        <v>92225</v>
      </c>
    </row>
    <row r="8" spans="1:3">
      <c r="A8" s="4" t="s">
        <v>125</v>
      </c>
      <c r="B8" s="5" t="n">
        <v>253180</v>
      </c>
      <c r="C8" s="4" t="s">
        <v>37</v>
      </c>
    </row>
    <row r="9" spans="1:3">
      <c r="A9" s="4" t="s">
        <v>126</v>
      </c>
      <c r="B9" s="5" t="n">
        <v>3830</v>
      </c>
      <c r="C9" s="5" t="n">
        <v>60411</v>
      </c>
    </row>
    <row r="10" spans="1:3">
      <c r="A10" s="4" t="s">
        <v>92</v>
      </c>
      <c r="B10" s="5" t="n">
        <v>-199175</v>
      </c>
      <c r="C10" s="4" t="s">
        <v>37</v>
      </c>
    </row>
    <row r="11" spans="1:3">
      <c r="A11" s="4" t="s">
        <v>127</v>
      </c>
      <c r="B11" s="5" t="n">
        <v>-12084</v>
      </c>
      <c r="C11" s="5" t="n">
        <v>20824</v>
      </c>
    </row>
    <row r="12" spans="1:3">
      <c r="A12" s="4" t="s">
        <v>128</v>
      </c>
      <c r="B12" s="5" t="n">
        <v>681939</v>
      </c>
      <c r="C12" s="5" t="n">
        <v>516642</v>
      </c>
    </row>
    <row r="13" spans="1:3">
      <c r="A13" s="4" t="s">
        <v>129</v>
      </c>
      <c r="B13" s="5" t="n">
        <v>-8090</v>
      </c>
      <c r="C13" s="5" t="n">
        <v>15452</v>
      </c>
    </row>
    <row r="14" spans="1:3">
      <c r="A14" s="4" t="s">
        <v>43</v>
      </c>
      <c r="B14" s="5" t="n">
        <v>-103854</v>
      </c>
      <c r="C14" s="5" t="n">
        <v>-319833</v>
      </c>
    </row>
    <row r="15" spans="1:3">
      <c r="A15" s="3" t="s">
        <v>130</v>
      </c>
    </row>
    <row r="16" spans="1:3">
      <c r="A16" s="4" t="s">
        <v>131</v>
      </c>
      <c r="B16" s="5" t="n">
        <v>-222783</v>
      </c>
      <c r="C16" s="5" t="n">
        <v>-1011520</v>
      </c>
    </row>
    <row r="17" spans="1:3">
      <c r="A17" s="4" t="s">
        <v>132</v>
      </c>
      <c r="B17" s="5" t="n">
        <v>489189</v>
      </c>
      <c r="C17" s="5" t="n">
        <v>348888</v>
      </c>
    </row>
    <row r="18" spans="1:3">
      <c r="A18" s="4" t="s">
        <v>133</v>
      </c>
      <c r="B18" s="4" t="s">
        <v>37</v>
      </c>
      <c r="C18" s="5" t="n">
        <v>265924</v>
      </c>
    </row>
    <row r="19" spans="1:3">
      <c r="A19" s="4" t="s">
        <v>134</v>
      </c>
      <c r="B19" s="5" t="n">
        <v>-329021</v>
      </c>
      <c r="C19" s="4" t="s">
        <v>37</v>
      </c>
    </row>
    <row r="20" spans="1:3">
      <c r="A20" s="4" t="s">
        <v>47</v>
      </c>
      <c r="B20" s="5" t="n">
        <v>100020</v>
      </c>
      <c r="C20" s="5" t="n">
        <v>-155776</v>
      </c>
    </row>
    <row r="21" spans="1:3">
      <c r="A21" s="4" t="s">
        <v>52</v>
      </c>
      <c r="B21" s="5" t="n">
        <v>172943</v>
      </c>
      <c r="C21" s="5" t="n">
        <v>870377</v>
      </c>
    </row>
    <row r="22" spans="1:3">
      <c r="A22" s="4" t="s">
        <v>135</v>
      </c>
      <c r="B22" s="5" t="n">
        <v>9056</v>
      </c>
      <c r="C22" s="5" t="n">
        <v>182985</v>
      </c>
    </row>
    <row r="23" spans="1:3">
      <c r="A23" s="4" t="s">
        <v>53</v>
      </c>
      <c r="B23" s="5" t="n">
        <v>-466401</v>
      </c>
      <c r="C23" s="5" t="n">
        <v>-164970</v>
      </c>
    </row>
    <row r="24" spans="1:3">
      <c r="A24" s="4" t="s">
        <v>57</v>
      </c>
      <c r="B24" s="5" t="n">
        <v>400</v>
      </c>
      <c r="C24" s="5" t="n">
        <v>3100</v>
      </c>
    </row>
    <row r="25" spans="1:3">
      <c r="A25" s="4" t="s">
        <v>55</v>
      </c>
      <c r="B25" s="5" t="n">
        <v>252748</v>
      </c>
      <c r="C25" s="5" t="n">
        <v>14638</v>
      </c>
    </row>
    <row r="26" spans="1:3">
      <c r="A26" s="4" t="s">
        <v>136</v>
      </c>
      <c r="B26" s="5" t="n">
        <v>-769756</v>
      </c>
      <c r="C26" s="5" t="n">
        <v>18467</v>
      </c>
    </row>
    <row r="27" spans="1:3">
      <c r="A27" s="4" t="s">
        <v>137</v>
      </c>
      <c r="B27" s="5" t="n">
        <v>-89697</v>
      </c>
      <c r="C27" s="5" t="n">
        <v>-69028</v>
      </c>
    </row>
    <row r="28" spans="1:3">
      <c r="A28" s="4" t="s">
        <v>138</v>
      </c>
      <c r="B28" s="5" t="n">
        <v>-859453</v>
      </c>
      <c r="C28" s="5" t="n">
        <v>-50561</v>
      </c>
    </row>
    <row r="29" spans="1:3">
      <c r="A29" s="3" t="s">
        <v>139</v>
      </c>
    </row>
    <row r="30" spans="1:3">
      <c r="A30" s="4" t="s">
        <v>140</v>
      </c>
      <c r="B30" s="5" t="n">
        <v>-265418</v>
      </c>
      <c r="C30" s="5" t="n">
        <v>-472031</v>
      </c>
    </row>
    <row r="31" spans="1:3">
      <c r="A31" s="4" t="s">
        <v>141</v>
      </c>
      <c r="B31" s="5" t="n">
        <v>52607</v>
      </c>
      <c r="C31" s="5" t="n">
        <v>17156</v>
      </c>
    </row>
    <row r="32" spans="1:3">
      <c r="A32" s="4" t="s">
        <v>142</v>
      </c>
      <c r="B32" s="5" t="n">
        <v>-212811</v>
      </c>
      <c r="C32" s="5" t="n">
        <v>-454875</v>
      </c>
    </row>
    <row r="33" spans="1:3">
      <c r="A33" s="4" t="s">
        <v>143</v>
      </c>
      <c r="B33" s="5" t="n">
        <v>1418761</v>
      </c>
      <c r="C33" s="5" t="n">
        <v>40936</v>
      </c>
    </row>
    <row r="34" spans="1:3">
      <c r="A34" s="4" t="s">
        <v>144</v>
      </c>
      <c r="B34" s="5" t="n">
        <v>1205950</v>
      </c>
      <c r="C34" s="5" t="n">
        <v>-413939</v>
      </c>
    </row>
    <row r="35" spans="1:3">
      <c r="A35" s="3" t="s">
        <v>145</v>
      </c>
    </row>
    <row r="36" spans="1:3">
      <c r="A36" s="4" t="s">
        <v>146</v>
      </c>
      <c r="B36" s="5" t="n">
        <v>-231000</v>
      </c>
      <c r="C36" s="5" t="n">
        <v>-450000</v>
      </c>
    </row>
    <row r="37" spans="1:3">
      <c r="A37" s="4" t="s">
        <v>147</v>
      </c>
      <c r="B37" s="5" t="n">
        <v>-164115</v>
      </c>
      <c r="C37" s="5" t="n">
        <v>-551585</v>
      </c>
    </row>
    <row r="38" spans="1:3">
      <c r="A38" s="4" t="s">
        <v>148</v>
      </c>
      <c r="B38" s="5" t="n">
        <v>-21310</v>
      </c>
      <c r="C38" s="5" t="n">
        <v>-6425</v>
      </c>
    </row>
    <row r="39" spans="1:3">
      <c r="A39" s="4" t="s">
        <v>149</v>
      </c>
      <c r="B39" s="5" t="n">
        <v>45575</v>
      </c>
      <c r="C39" s="5" t="n">
        <v>-108010</v>
      </c>
    </row>
    <row r="40" spans="1:3">
      <c r="A40" s="4" t="s">
        <v>150</v>
      </c>
      <c r="B40" s="5" t="n">
        <v>-599584</v>
      </c>
      <c r="C40" s="5" t="n">
        <v>-97930</v>
      </c>
    </row>
    <row r="41" spans="1:3">
      <c r="A41" s="4" t="s">
        <v>151</v>
      </c>
      <c r="B41" s="5" t="n">
        <v>-554009</v>
      </c>
      <c r="C41" s="5" t="n">
        <v>-205940</v>
      </c>
    </row>
    <row r="42" spans="1:3">
      <c r="A42" s="4" t="s">
        <v>152</v>
      </c>
      <c r="B42" s="5" t="n">
        <v>-207512</v>
      </c>
      <c r="C42" s="5" t="n">
        <v>-670440</v>
      </c>
    </row>
    <row r="43" spans="1:3">
      <c r="A43" s="4" t="s">
        <v>153</v>
      </c>
      <c r="B43" s="5" t="n">
        <v>212400</v>
      </c>
      <c r="C43" s="5" t="n">
        <v>1063716</v>
      </c>
    </row>
    <row r="44" spans="1:3">
      <c r="A44" s="4" t="s">
        <v>154</v>
      </c>
      <c r="B44" s="5" t="n">
        <v>4888</v>
      </c>
      <c r="C44" s="5" t="n">
        <v>393276</v>
      </c>
    </row>
    <row r="45" spans="1:3">
      <c r="A45" s="3" t="s">
        <v>155</v>
      </c>
    </row>
    <row r="46" spans="1:3">
      <c r="A46" s="4" t="s">
        <v>156</v>
      </c>
      <c r="B46" s="5" t="n">
        <v>225249</v>
      </c>
      <c r="C46" s="5" t="n">
        <v>247330</v>
      </c>
    </row>
    <row r="47" spans="1:3">
      <c r="A47" s="4" t="s">
        <v>157</v>
      </c>
      <c r="B47" s="5" t="n">
        <v>3600</v>
      </c>
      <c r="C47" s="4" t="s">
        <v>37</v>
      </c>
    </row>
    <row r="48" spans="1:3">
      <c r="A48" s="3" t="s">
        <v>158</v>
      </c>
    </row>
    <row r="49" spans="1:3">
      <c r="A49" s="4" t="s">
        <v>159</v>
      </c>
      <c r="B49" s="7" t="n">
        <v>808766</v>
      </c>
      <c r="C49"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4:39:48Z</dcterms:created>
  <dcterms:modified xmlns:dcterms="http://purl.org/dc/terms/" xmlns:xsi="http://www.w3.org/2001/XMLSchema-instance" xsi:type="dcterms:W3CDTF">2018-10-09T14:39:48Z</dcterms:modified>
</cp:coreProperties>
</file>